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 of Stock" sheetId="5" r:id="rId5"/>
    <s:sheet name="Consolidated Statements of Cash" sheetId="6" r:id="rId6"/>
    <s:sheet name="Description of Business" sheetId="7" r:id="rId7"/>
    <s:sheet name="Basis of Presentation" sheetId="8" r:id="rId8"/>
    <s:sheet name="New Accounting Pronouncements" sheetId="9" r:id="rId9"/>
    <s:sheet name="Discontinued Operations Discont" sheetId="10" r:id="rId10"/>
    <s:sheet name="Acquisitions" sheetId="11" r:id="rId11"/>
    <s:sheet name="Goodwill and Intangible Assets" sheetId="12" r:id="rId12"/>
    <s:sheet name="Earnings Per Share" sheetId="13" r:id="rId13"/>
    <s:sheet name="Financing Arrangements" sheetId="14" r:id="rId14"/>
    <s:sheet name="Restructuring Charges" sheetId="15" r:id="rId15"/>
    <s:sheet name="Derivative Instruments and Hedg" sheetId="16" r:id="rId16"/>
    <s:sheet name="Fair Value of Financial Instrum" sheetId="17" r:id="rId17"/>
    <s:sheet name="Other Comprehensive Income (Los" sheetId="18" r:id="rId18"/>
    <s:sheet name="Income Taxes" sheetId="19" r:id="rId19"/>
    <s:sheet name="Commitments, Contingencies and " sheetId="20" r:id="rId20"/>
    <s:sheet name="Segment Information" sheetId="21" r:id="rId21"/>
    <s:sheet name="Subsequent Events" sheetId="22" r:id="rId22"/>
    <s:sheet name="Basis of Presentation (Policies" sheetId="23" r:id="rId23"/>
    <s:sheet name="Discontinued Operations Disco24" sheetId="24" r:id="rId24"/>
    <s:sheet name="Acquisitions (Tables)" sheetId="25" r:id="rId25"/>
    <s:sheet name="Goodwill and Intangible Assets " sheetId="26" r:id="rId26"/>
    <s:sheet name="Earnings Per Share (Tables)" sheetId="27" r:id="rId27"/>
    <s:sheet name="Financing Arrangements (Tables)" sheetId="28" r:id="rId28"/>
    <s:sheet name="Restructuring Charges Restructu" sheetId="29" r:id="rId29"/>
    <s:sheet name="Derivative Instruments and He30" sheetId="30" r:id="rId30"/>
    <s:sheet name="Fair Value of Financial Instr31" sheetId="31" r:id="rId31"/>
    <s:sheet name="Other Comprehensive Income (L32" sheetId="32" r:id="rId32"/>
    <s:sheet name="Segment Information (Tables)" sheetId="33" r:id="rId33"/>
    <s:sheet name="New Accounting Pronouncements N" sheetId="34" r:id="rId34"/>
    <s:sheet name="Discontinued Operations Disco35" sheetId="35" r:id="rId35"/>
    <s:sheet name="Discontinued Operations Disco36" sheetId="36" r:id="rId36"/>
    <s:sheet name="Discontinued Operations Disco37" sheetId="37" r:id="rId37"/>
    <s:sheet name="Acquisitions - Additional Infor" sheetId="38" r:id="rId38"/>
    <s:sheet name="Acquisitions - Summary of Fair " sheetId="39" r:id="rId39"/>
    <s:sheet name="Acquisitions - Allocation of th" sheetId="40" r:id="rId40"/>
    <s:sheet name="Acquisitions - Schedule of Comp" sheetId="41" r:id="rId41"/>
    <s:sheet name="Acquisitions - Summary of Suppl" sheetId="42" r:id="rId42"/>
    <s:sheet name="Goodwill and Intangible Asset43" sheetId="43" r:id="rId43"/>
    <s:sheet name="Goodwill and Intangible Asset44" sheetId="44" r:id="rId44"/>
    <s:sheet name="Goodwill and Intangible Asset45" sheetId="45" r:id="rId45"/>
    <s:sheet name="Earnings Per Share - Reconcilia" sheetId="46" r:id="rId46"/>
    <s:sheet name="Earnings Per Share - Summary of" sheetId="47" r:id="rId47"/>
    <s:sheet name="Earnings Per Share - Additional" sheetId="48" r:id="rId48"/>
    <s:sheet name="Financing Arrangements - Summar" sheetId="49" r:id="rId49"/>
    <s:sheet name="Financing Arrangements Schedule" sheetId="50" r:id="rId50"/>
    <s:sheet name="Financing Arrangements - Schedu" sheetId="51" r:id="rId51"/>
    <s:sheet name="Financing Arrangements - Summ52" sheetId="52" r:id="rId52"/>
    <s:sheet name="Financing Arrangements - Additi" sheetId="53" r:id="rId53"/>
    <s:sheet name="Restructuring Charges - Additio" sheetId="54" r:id="rId54"/>
    <s:sheet name="Restructuring Charges Restruc55" sheetId="55" r:id="rId55"/>
    <s:sheet name="Derivative Instruments and He56" sheetId="56" r:id="rId56"/>
    <s:sheet name="Derivative Instruments and He57" sheetId="57" r:id="rId57"/>
    <s:sheet name="Fair Value of Financial Instr58" sheetId="58" r:id="rId58"/>
    <s:sheet name="Fair Value of Financial Instr59" sheetId="59" r:id="rId59"/>
    <s:sheet name="Fair Value of Financial Instr60" sheetId="60" r:id="rId60"/>
    <s:sheet name="Other Comprehensive Income (L61" sheetId="61" r:id="rId61"/>
    <s:sheet name="Other Comprehensive Income (L62" sheetId="62" r:id="rId62"/>
    <s:sheet name="Income Taxes - Additional Infor" sheetId="63" r:id="rId63"/>
    <s:sheet name="Commitments, Contingencies an64" sheetId="64" r:id="rId64"/>
    <s:sheet name="Segment Information - Additiona" sheetId="65" r:id="rId65"/>
    <s:sheet name="Segment Information - Component" sheetId="66" r:id="rId66"/>
  </s:sheets>
  <s:definedNames/>
  <s:calcPr calcId="124519" calcMode="auto" fullCalcOnLoad="1"/>
</s:workbook>
</file>

<file path=xl/sharedStrings.xml><?xml version="1.0" encoding="utf-8"?>
<sst xmlns="http://schemas.openxmlformats.org/spreadsheetml/2006/main" uniqueCount="662">
  <si>
    <t>Document and Entity Information - shares</t>
  </si>
  <si>
    <t>6 Months Ended</t>
  </si>
  <si>
    <t>Jun. 30, 2016</t>
  </si>
  <si>
    <t>Jul. 20, 2016</t>
  </si>
  <si>
    <t>Document And Entity Information [Abstract]</t>
  </si>
  <si>
    <t>Entity Registrant Name</t>
  </si>
  <si>
    <t>Huron Consulting Group Inc.</t>
  </si>
  <si>
    <t>Trading Symbol</t>
  </si>
  <si>
    <t>HURN</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Unaudited) - USD ($) $ in Thousands</t>
  </si>
  <si>
    <t>Dec. 31, 2015</t>
  </si>
  <si>
    <t>Current assets:</t>
  </si>
  <si>
    <t>Cash and cash equivalents</t>
  </si>
  <si>
    <t>Receivables from clients, net</t>
  </si>
  <si>
    <t>Unbilled services, net</t>
  </si>
  <si>
    <t>Income tax receivable</t>
  </si>
  <si>
    <t>Prepaid Expense and Other Assets, Current</t>
  </si>
  <si>
    <t>Total current assets</t>
  </si>
  <si>
    <t>Property and equipment, net</t>
  </si>
  <si>
    <t>Long-term investment</t>
  </si>
  <si>
    <t>Other non-current assets</t>
  </si>
  <si>
    <t>Intangible assets, net</t>
  </si>
  <si>
    <t>Goodwill</t>
  </si>
  <si>
    <t>Total assets</t>
  </si>
  <si>
    <t>Current liabilities:</t>
  </si>
  <si>
    <t>Accounts payable</t>
  </si>
  <si>
    <t>Accrued expenses</t>
  </si>
  <si>
    <t>Accrued payroll and related benefits</t>
  </si>
  <si>
    <t>Deferred revenues</t>
  </si>
  <si>
    <t>Total current liabilities</t>
  </si>
  <si>
    <t>Non-current liabilities:</t>
  </si>
  <si>
    <t>Deferred compensation and other liabilities</t>
  </si>
  <si>
    <t>Long-term debt</t>
  </si>
  <si>
    <t>Deferred lease incentives</t>
  </si>
  <si>
    <t>Deferred income taxes, net</t>
  </si>
  <si>
    <t>Total non-current liabilities</t>
  </si>
  <si>
    <t>Commitments and contingencies</t>
  </si>
  <si>
    <t xml:space="preserve"> </t>
  </si>
  <si>
    <t>Stockholders’ equity</t>
  </si>
  <si>
    <t>Common stock</t>
  </si>
  <si>
    <t>Treasury stock</t>
  </si>
  <si>
    <t>Additional paid-in capital</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Common stock, par value (USD per share)</t>
  </si>
  <si>
    <t>Common stock, shares authorized (shares)</t>
  </si>
  <si>
    <t>Common stock, shares issued (shares)</t>
  </si>
  <si>
    <t>Treasury stock, shares (shares)</t>
  </si>
  <si>
    <t>Consolidated Statements of Earnings and Other Comprehensive Income (Unaudited) - USD ($) shares in Thousands, $ in Thousands</t>
  </si>
  <si>
    <t>3 Months Ended</t>
  </si>
  <si>
    <t>Jun. 30, 2015</t>
  </si>
  <si>
    <t>Revenues and reimbursable expenses:</t>
  </si>
  <si>
    <t>Revenues</t>
  </si>
  <si>
    <t>Reimbursable expenses</t>
  </si>
  <si>
    <t>Total revenues and reimbursable expenses</t>
  </si>
  <si>
    <t>Direct costs and reimbursable expenses (exclusive of depreciation and amortization shown in operating expenses):</t>
  </si>
  <si>
    <t>Direct costs</t>
  </si>
  <si>
    <t>Amortization of intangible assets and software development costs</t>
  </si>
  <si>
    <t>Total direct costs and reimbursable expenses</t>
  </si>
  <si>
    <t>Operating expenses and other loss, net:</t>
  </si>
  <si>
    <t>Selling, general and administrative expenses</t>
  </si>
  <si>
    <t>Restructuring charges</t>
  </si>
  <si>
    <t>Other loss, net</t>
  </si>
  <si>
    <t>Depreciation and amortization</t>
  </si>
  <si>
    <t>Total operating expenses and other loss, net</t>
  </si>
  <si>
    <t>Operating income</t>
  </si>
  <si>
    <t>Other income (expense), net:</t>
  </si>
  <si>
    <t>Interest expense, net of interest income</t>
  </si>
  <si>
    <t>Other income (expense), net</t>
  </si>
  <si>
    <t>Total other expense, net</t>
  </si>
  <si>
    <t>Income from continuing operations before income tax expense</t>
  </si>
  <si>
    <t>Income tax expense</t>
  </si>
  <si>
    <t>Income (Loss) from Continuing Operations, Net of Tax, Attributable to Parent</t>
  </si>
  <si>
    <t>Income (Loss) from Discontinued Operations, Net of Tax, Attributable to Parent</t>
  </si>
  <si>
    <t>Net income</t>
  </si>
  <si>
    <t>Net earnings per basic share:</t>
  </si>
  <si>
    <t>Income (Loss) from Continuing Operations, Per Basic Share</t>
  </si>
  <si>
    <t>Discontinued Operation, Income (Loss) from Discontinued Operation, Net of Tax, Per Basic Share</t>
  </si>
  <si>
    <t>Basic (USD per share)</t>
  </si>
  <si>
    <t>Net earnings per diluted share:</t>
  </si>
  <si>
    <t>Income (Loss) from Continuing Operations, Per Diluted Share</t>
  </si>
  <si>
    <t>Discontinued Operation, Income (Loss) from Discontinued Operation, Net of Tax, Per Diluted Share</t>
  </si>
  <si>
    <t>Earnings Per Share, Diluted</t>
  </si>
  <si>
    <t>Weighted average shares used in calculating earnings per share:</t>
  </si>
  <si>
    <t>Weighted average common shares outstanding – basic</t>
  </si>
  <si>
    <t>Weighted average common shares outstanding – diluted</t>
  </si>
  <si>
    <t>Comprehensive income:</t>
  </si>
  <si>
    <t>Foreign currency translation gain (loss), net of tax</t>
  </si>
  <si>
    <t>Unrealized gain (loss) on investment, net of tax</t>
  </si>
  <si>
    <t>Unrealized gain (loss) on cash flow hedging instruments, net of tax</t>
  </si>
  <si>
    <t>Other comprehensive income (loss)</t>
  </si>
  <si>
    <t>Comprehensive income</t>
  </si>
  <si>
    <t>Consolidated Statement of Stockholders' Equity (Unaudited) - 6 months ended Jun. 30, 2016 - USD ($) $ in Thousands</t>
  </si>
  <si>
    <t>Total</t>
  </si>
  <si>
    <t>Common Stock</t>
  </si>
  <si>
    <t>Treasury Stock</t>
  </si>
  <si>
    <t>Additional Paid-In Capital</t>
  </si>
  <si>
    <t>Retained Earnings</t>
  </si>
  <si>
    <t>Accumulated Other Comprehensive Income (Loss)</t>
  </si>
  <si>
    <t>Beginning Balance at Dec. 31, 2015</t>
  </si>
  <si>
    <t>Beginning Balance, shares at Dec. 31, 2015</t>
  </si>
  <si>
    <t>Increase (Decrease) in Stockholders' Equity [Roll Forward]</t>
  </si>
  <si>
    <t>Issuance of common stock in connection with:</t>
  </si>
  <si>
    <t>Restricted stock awards, net of cancellations</t>
  </si>
  <si>
    <t>Restricted stock awards, net of cancellations, shares</t>
  </si>
  <si>
    <t>Stock Issued During Period, Value, Stock Options Exercised</t>
  </si>
  <si>
    <t>Share-based Compensation Arrangement by Share-based Payment Award, Options, Exercises in Period</t>
  </si>
  <si>
    <t>Share-based compensation</t>
  </si>
  <si>
    <t>Shares redeemed for employee tax withholdings</t>
  </si>
  <si>
    <t>Shares redeemed for employee tax withholdings, shares</t>
  </si>
  <si>
    <t>Income tax benefit on share-based compensation</t>
  </si>
  <si>
    <t>Share repurchases</t>
  </si>
  <si>
    <t>Shares repurchased, shares</t>
  </si>
  <si>
    <t>Ending Balance at Jun. 30, 2016</t>
  </si>
  <si>
    <t>Ending Balance, shares at Jun. 30, 2016</t>
  </si>
  <si>
    <t>Consolidated Statements of Cash Flows (Unaudited) - USD ($) $ in Thousands</t>
  </si>
  <si>
    <t>Cash flows from operating activities:</t>
  </si>
  <si>
    <t>Adjustments to reconcile net income to net cash provided by operating activities:</t>
  </si>
  <si>
    <t>Amortization of debt discount and issuance costs</t>
  </si>
  <si>
    <t>Allowances For Doubtful Accounts And Unbilled Services</t>
  </si>
  <si>
    <t>Deferred income taxes</t>
  </si>
  <si>
    <t>Changes in operating assets and liabilities, net of acquisitions:</t>
  </si>
  <si>
    <t>(Increase) decrease in receivables from clients</t>
  </si>
  <si>
    <t>(Increase) decrease in unbilled services</t>
  </si>
  <si>
    <t>(Increase) decrease in current income tax receivable / payable, net</t>
  </si>
  <si>
    <t>(Increase) decrease in other assets</t>
  </si>
  <si>
    <t>Increase (decrease) in accounts payable and accrued liabilities</t>
  </si>
  <si>
    <t>Increase (decrease) in accrued payroll and related benefits</t>
  </si>
  <si>
    <t>Increase (decrease) in deferred revenues</t>
  </si>
  <si>
    <t>Net cash provided by operating activities</t>
  </si>
  <si>
    <t>Cash flows from investing activities:</t>
  </si>
  <si>
    <t>Purchases of property and equipment, net</t>
  </si>
  <si>
    <t>Investment in life insurance policies</t>
  </si>
  <si>
    <t>Purchases of businesses, net of cash acquired</t>
  </si>
  <si>
    <t>Purchase of convertible debt investment</t>
  </si>
  <si>
    <t>Capitalization of internally developed software costs</t>
  </si>
  <si>
    <t>Net cash used in investing activities</t>
  </si>
  <si>
    <t>Cash flows from financing activities:</t>
  </si>
  <si>
    <t>Proceeds from exercise of stock options</t>
  </si>
  <si>
    <t>Tax benefit from share-based compensation</t>
  </si>
  <si>
    <t>Proceeds from borrowings under credit facility</t>
  </si>
  <si>
    <t>Repayments on credit facility</t>
  </si>
  <si>
    <t>Payments for capital lease obligations</t>
  </si>
  <si>
    <t>Net cash provided by (used in) financing activities</t>
  </si>
  <si>
    <t>Effect of exchange rate changes on cash</t>
  </si>
  <si>
    <t>Net decrease in cash and cash equivalents</t>
  </si>
  <si>
    <t>Cash and cash equivalents at beginning of the period</t>
  </si>
  <si>
    <t>Cash and cash equivalents at end of the period</t>
  </si>
  <si>
    <t>Non-cash investing and financing activities:</t>
  </si>
  <si>
    <t>Property and equipment expenditures included in accounts payable and accrued expenses</t>
  </si>
  <si>
    <t>Contingent consideration related to business acquisitions</t>
  </si>
  <si>
    <t>Common stock issued related to business acquisition</t>
  </si>
  <si>
    <t>Description of Business</t>
  </si>
  <si>
    <t>Accounting Policies [Abstract]</t>
  </si>
  <si>
    <t>Description of Business Huron is a global professional services firm focused on assisting clients with their most complex business issues by delivering high-value, quality solutions to support their long-term strategic objectives. We specialize in serving clients in the healthcare, higher education, life sciences, and commercial sectors as these organizations face significant transformational change and regulatory or economic pressures in dynamic market environments. With our deep industry and technical expertise, we provide advisory, consulting, technology, and analytic solutions to deliver sustainable and measurable results. We provide consulting services to a wide variety of both financially sound and distressed organizations, including healthcare organizations, leading academic institutions, Fortune 500 companies, and governmental entities.</t>
  </si>
  <si>
    <t>Basis of Presentation</t>
  </si>
  <si>
    <t>Basis of Presentation The accompanying unaudited consolidated financial statements reflect the financial position, results of operations, and cash flows as of and for the three and six months ended June 30, 2016 and 2015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5 included in our Annual Report on Form 10-K and our Quarterly Report on Form 10-Q for the period ended March 31, 2016. Our results for any interim period are not necessarily indicative of results for a full year or any other interim period. On December 10, 2015, we entered into an agreement to sell our Huron Legal segment to a third party. The sale closed on December 31, 2015. The operations of our Huron Legal segment have been classified as discontinued operations in our consolidated statements of earnings for all periods presented. As of June 30, 2016 and December 31, 2015 , no assets or liabilities of the disposed business remained on our consolidated balance sheet. See Note 4 "Discontinued Operations" for additional information on the divestiture of our Huron Legal segment. Certain other amounts reported in the previous year have been reclassified to conform to the 2016 presentation. See Note 3 "New Accounting Pronouncements" for information on the balance sheet reclassification of our debt issuance costs related to our convertible notes.</t>
  </si>
  <si>
    <t>New Accounting Pronouncements</t>
  </si>
  <si>
    <t>New Accounting Pronouncements and Changes in Accounting Principles [Abstract]</t>
  </si>
  <si>
    <t>New Accounting Pronouncements In March 2016, the Financial Accounting Standards Board ("FASB") issued Accounting Standards Update ("ASU") 2016-09: Improvements to Employee Share-Based Payment Accounting . ASU 2016-09 simplifies several aspects related to the accounting for share-based payment transactions, including the accounting for income taxes, forfeitures, statutory tax withholding requirements, and classification on the statement of cash flows. The updated guidance is effective for us beginning January 1, 2017. Early adoption is permitted in any interim or annual period. If early adopted in an interim period, any adjustments will be reflected as of the beginning of the fiscal year that includes that interim period. We are currently evaluating the potential impact this guidance will have on our consolidated financial statements. In March 2016, the FASB issued ASU 2016-06, Derivatives and Hedging: Contingent Put and Call Options in Debt Instruments . ASU 2016-06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The updated guidance is effective for us beginning January 1, 2017. We do not expect the adoption of this guidance to have any impact on our consolidated financial statements. In March 2016, the FASB issued ASU 2016-02, Leases , which supersedes ASC Topic 840, Leases, and sets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on a straight-line basis over the term of the lease. ASU 2016-02 will be effective for us beginning January 1, 2019, with early adoption permitted. Entities are required to use a modified retrospective transition method for existing leases. We are currently evaluating the potential impact this guidance will have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are currently evaluating the potential impact this guidance will have on our consolidated financial statements. In April 2015, the FASB issued ASU 2015-05, 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We adopted these amendments in the first quarter of 2016 on a prospective basis. The adoption of these amendments did not have any impact on our consolidated financial statements. In April 2015, the FASB issued ASU 2015-03, Simplifying the Presentation of Debt Issuance Costs . The amendments to the guidance require the presentation of debt issuance costs in the balance sheet as a deduction from the carrying amount of the related debt liability, consistent with debt discounts. In August 2015, the FASB issued ASU 2015-15, Presentation and Subsequent Measurement of Debt Issuance Costs Associated with Line-of-Credit Arrangements: Amendments to SEC Paragraphs Pursuant to Staff Announcement at June 18, 2015 EITF Meeting ,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adopted these amendments in the first quarter of 2016 on a retrospective basis. As a result, we reclassified debt issuance costs related to our convertible notes of $1.2 million included in prepaid expenses and other current assets and $3.4 million included in other non-current assets to long-term debt on our previously reported consolidated balance sheet as of December 31, 2015. See Note 8 "Financing Arrangements" for information on our convertible notes. In February 2015, the FASB issued ASU 2015-02, Amendments to the Consolidation Analysis , which amends the consolidation requirements in ASC 810, Consolidation. ASU 2015-02 requires management to reevaluate all legal entities under a revised consolidation model, specifically (i) modify the evaluation of whether limited partnership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We adopted these amendments in the first quarter of 2016. The adoption of these amendments did not have any impact on our consolidated financial statements. In May 2014, the FASB issued ASU 2014-09, Revenue from Contracts with Customers ,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lays the effective date of ASU 2014-09 by one year. As a result, ASU 2014-09, as amended, is effective for us beginning January 1, 2018 and is to be applied retrospectively to each period presented or as a cumulative-effect adjustment as of the date of adoption. Early adoption will be permitted as of the original effective date in ASU 2014-09 (i.e., annual reporting periods beginning after December 15, 2016). We are currently evaluating the potential impact this guidance will have on our consolidated financial statements, as well as the transition methods.</t>
  </si>
  <si>
    <t>Discontinued Operations Discontinued Operations</t>
  </si>
  <si>
    <t>Discontinued Operations and Disposal Groups [Abstract]</t>
  </si>
  <si>
    <t>Discontinued Operations</t>
  </si>
  <si>
    <t>Discontinued Operations During 2015, we began evaluating strategic alternatives related to our Huron Legal segment, including the potential divestiture of the practice. On December 10, 2015, we entered into an agreement to sell Huron Legal to Consilio, Inc. ("Consilio"). Pursuant to the agreement, Consilio acquired substantially all of the assets and assumed certain liabilities of Huron Legal, and acquired all issued and outstanding equity interests in certain entities wholly owned by the Company. Huron Legal provided eDiscovery services, consulting services and contract management services related to law department management, information governance and compliance, legal discovery, litigation management, and legal analytics. The sale closed on December 31, 2015, at which time we received net proceeds of $110.1 million and recognized a pretax disposal loss of $2.3 million . The divestiture of the Huron Legal segment represented a strategic shift that had a major effect on our operations and financial results as contemplated under ASC 205-20, Presentation of Financial Statements - Discontinued Operations . As such, the operations of our Huron Legal segment have been classified as discontinued operations in our consolidated statements of earnings for all periods presented. As of June 30, 2016 and December 31, 2015, no assets or liabilities of the disposed business remained on our consolidated balance sheet. For the three and six months ended June 30, 2016 , we recognized losses from discontinued operations, net of tax, of $1.0 million and $1.8 million , respectively, primarily related to employee benefit obligations, legal fees, and updated lease assumptions for vacated office space directly related to the sale of the Huron Legal segment. The table below summarizes the operating results of Huron Legal for the three and six months ended June 30, 2015 . Three Months Ended June 30, 2015 Six Months Ended June 30, 2015 Revenues and reimbursable expenses: Revenues $ 39,625 $ 73,052 Reimbursable expenses 522 1,369 Total revenues and reimbursable expenses 40,147 74,421 Direct costs and reimbursable expenses (exclusive of depreciation and amortization shown in operating expenses): Direct costs 24,256 47,864 Amortization of intangible assets 59 117 Reimbursable expenses 521 1,366 Total direct costs and reimbursable expenses 24,836 49,347 Operating expenses: Selling, general and administrative expenses 5,480 10,988 Restructuring charges (4 ) 930 Depreciation and amortization 2,540 5,029 Total operating expenses 8,016 16,947 Operating income 7,295 8,127 Other income, net 66 20 Income from discontinued operations before income tax expense 7,361 8,147 Income tax expense 2,676 2,928 Income from discontinued operations, net of tax $ 4,685 $ 5,219 The table below summarizes the amounts reflected in our consolidated statements of cash flows that relate to the discontinued operation for the six months ended June 30, 2015 . Six Months Ended June 30, 2015 Depreciation and amortization $ 5,146 Share-based compensation $ 606 Purchases of property and equipment $ 2,296 Significant non-cash investing items of discontinued operations: Contingent consideration related to business acquisitions $ 900 In connection with the sale of Huron Legal, we entered into a transition services agreement ("TSA") with Consilio, under which we are providing certain post-closing services, support, and facilities to Consilio to facilitate an orderly transfer of the Huron Legal business operations. Billings under the TSA, which we do not consider to be significant, are recorded as a reduction of the costs to provide the respective service, primarily in selling, general and administrative expenses in the consolidated statements of earnings. We expect to provide services under the TSA through December 31, 2016 with the scope of services decreasing over the term of the agreement. Other than the TSA, we have no continuing involvement with the Huron Legal segment.</t>
  </si>
  <si>
    <t>Acquisitions</t>
  </si>
  <si>
    <t>Business Combinations [Abstract]</t>
  </si>
  <si>
    <t>Acquisitions ADI Strategies, Inc. On May 1, 2016, we completed the acquisition of the U.S. assets of ADI Strategies, Inc. ("ADI Strategies"), a leading enterprise performance management, risk management, and business intelligence firm focused on implementing the Oracle enterprise application suite. This acquisition was not significant to our consolidated financial statements. The results of operations of ADI Strategies have been included in our consolidated financial statements and the results of operations of our Huron Business Advisory segment from the date of acquisition. We are also in the process of acquiring the international assets of ADI Strategies in Dubai and India, for which we expect to sign an agreement in the third quarter of 2016. My Rounding Solutions, LLC On February 1, 2016, we completed the acquisition of My Rounding Solutions, LLC ("MyRounding"), a Denver, Colorado-based firm specializing in digital health solutions to improve patient care. The MyRounding application is designed to standardize, automate and track rounding activity, allowing nurses and staff to improve the care and experience of patients in real time. The addition of MyRounding expands the integration of our software and consulting solutions and strengthens our transformation services for healthcare providers. This acquisition was not significant to our consolidated financial statements. The results of operations of MyRounding have been included in our consolidated financial statements and the results of operations of our Huron Healthcare segment from the date of acquisition. Studer Holdings, Inc. On February 12, 2015 , we acquired 100% of the outstanding stock of Studer Holdings, Inc. (“Studer Group”) from the existing shareholders in accordance with an Agreement and Plan of Merger dated January 26, 2015 (the “Merger Agreement”). Studer Group is a professional services firm that assists healthcare providers achieve cultural transformation to deliver and sustain improvement in clinical outcomes and financial results. The acquisition combines Huron Healthcare’s performance improvement and clinical transformation capabilities with Studer Group’s Evidence-Based Leadership SM framework to provide leadership and cultural transformation expertise for healthcare provider clients. The acquisition date fair value of the consideration transferred for Studer Group was $325.2 million , which consisted of the following: Fair value of consideration transferred Cash $ 323,237 Common stock 2,204 Net working capital adjustment (255 ) Total consideration transferred $ 325,186 We funded the cash component of the purchase price with cash on hand and borrowings of $102.0 million under our senior secured credit facility. We issued 28,486 shares of our common stock as part of the consideration transferred, with an acquisition date fair value of $2.2 million based on the closing price of $77.35 on the date of acquisition. The acquisition was accounted for using the acquisition method of accounting. Tangible and identifiable intangible assets acquired and liabilities assumed are recorded at fair value as of the acquisition date. The following table summarizes the allocation of the purchase price to the fair value of assets acquired and liabilities assumed as of the acquisition date. Amount Assets acquired: Accounts receivable $ 14,906 Prepaid expenses and other current assets 1,385 Deferred income tax asset 4,335 Property and equipment 4,509 Intangible assets 97,500 Liabilities assumed: Accounts payable 760 Accrued expenses and other current liabilities 2,868 Accrued payroll and related benefits 1,574 Deferred revenues 2,449 Deferred income tax liability 21,263 Other non-current liabilities 1,211 Total identifiable net assets 92,510 Goodwill 232,676 Total purchase price $ 325,186 The following table sets forth the components of identifiable intangible assets acquired and their estimated useful lives as of the acquisition date. Fair Value Useful Life in Years Customer relationships $ 42,400 9 Customer contracts 25,100 4 Trade name 22,800 5 Technology and software 3,900 3 Publishing content 3,300 3 Total intangible assets subject to amortization $ 97,500 The weighted average amortization period for the identifiable intangible assets shown above is 6.3 years. Customer relationships and customer contracts represent the fair values of the underlying relationships and agreements with Studer Group customers. The trade name represents the fair value of the brand and name recognition associated with the marketing of Studer Group’s service offerings. Technology and software and publishing content represent the estimated fair values of Studer Group’s software and books that are sold to customers. Goodwill is recognized for the excess of purchase price over the net fair value of assets acquired and liabilities assumed, and largely reflects the expanded market opportunities expected from combining the service offerings of Huron and Studer Group, as well as the assembled workforce of Studer Group. Goodwill recognized in conjunction with the acquisition of Studer Group was recorded in the Huron Healthcare segment. Goodwill of $119.5 million is expected to be deductible for income tax purposes. Studer Group’s results of operations have been included in our unaudited consolidated statements of earnings and other comprehensive income and results of operations of our Huron Healthcare segment from the date of acquisition. For the three months ended June 30, 2015 , revenues from Studer Group were $22.2 million and operating income was $0.8 million , which included $6.3 million of amortization expense for intangible assets acquired. For the six months ended June 30, 2015 , revenues from Studer Group were $33.6 million and operating income was $2.0 million , which included $9.1 million of amortization expense for intangible assets acquired. In connection with the acquisition of Studer Group, we incurred $2.1 million of transaction and acquisition-related expenses, $0.9 million of which were incurred in the fourth quarter of 2014, $1.0 million of which were incurred in the first quarter of 2015, and the remaining $0.2 million were incurred in the second quarter of 2015. These costs are recorded in selling, general and administrative expenses in the period in which they were incurred. The following supplemental pro forma information summarizes the combined results of operations for Huron and Studer Group for the three and six months ended June 30, 2015 as though the companies were combined on January 1, 2014. Three Months Ended June 30, 2015 Six Months Ended June 30, 2015 Revenues $ 184,019 $ 349,267 Net income from continuing operations $ 14,648 $ 16,192 Net income from continuing operations per share - basic $ 0.66 $ 0.73 Net income from continuing operations per share - diluted $ 0.65 $ 0.72 The historical financial information has been adjusted to give effect to pro forma adjustments, which consist of intangible assets amortization expense, transaction and acquisition-related costs, interest expense, the related income tax effects, and shares issued as consideration. These adjustments are based upon currently available information and certain assumptions. Therefore, the pro forma consolidated results are not necessarily indicative of what the Company’s consolidated results of operations actually would have been had it completed the acquisition on January 1, 2014. The historical results included in the pro forma consolidated results do not purport to project future results of operations of the combined companies nor do they reflect the expected realization of any cost savings or revenue synergies associated with the acquisition.</t>
  </si>
  <si>
    <t>Goodwill and Intangible Assets</t>
  </si>
  <si>
    <t>Goodwill and Intangible Assets Disclosure [Abstract]</t>
  </si>
  <si>
    <t>Goodwill and Intangible Assets The table below sets forth the changes in the carrying amount of goodwill by reportable segment for the six months ended June 30, 2016 . Huron Healthcare Huron Huron Business Advisory Total Balance as of December 31, 2015: Goodwill $ 610,264 $ 102,906 $ 181,213 $ 894,383 Accumulated impairment — — (142,983 ) (142,983 ) Goodwill, net as of December 31, 2015 610,264 102,906 38,230 751,400 Goodwill recorded in connection with business acquisitions 13,885 — 21,824 35,709 Foreign currency translation — — 245 245 Goodwill, net as of June 30, 2016 $ 624,149 $ 102,906 $ 60,299 $ 787,354 Refer to Note 5 “Acquisitions” for additional information on our recent acquisitions. Intangible assets as of June 30, 2016 and December 31, 2015 consisted of the following: June 30, 2016 December 31, 2015 Useful Life in Years Gross Carrying Amount Accumulated Amortization Gross Carrying Amount Accumulated Amortization Customer relationships 5 to 13 $ 85,377 $ 28,007 $ 79,449 $ 22,360 Customer contracts 1 to 4 26,097 16,665 25,332 11,943 Trade names 5 22,930 8,523 22,800 5,396 Technology and software 3 to 5 9,250 2,125 4,180 1,324 Non-competition agreements 1 to 5 4,205 1,926 3,415 1,498 Publishing content 3 3,300 1,513 3,300 963 Favorable lease contract 3 720 92 — — In-process technology Indefinite 370 — — — Total $ 152,249 $ 58,851 $ 138,476 $ 43,484 Identifiable intangible assets with finite lives are amortized over their estimated useful lives. The majority of customer relationships and certain customer contracts, trade names, and technology and software are amortized on an accelerated basis to correspond to the cash flows expected to be derived from the assets. All other intangible assets with finite lives are amortized on a straight-line basis. In connection with the acquisition of MyRounding, we acquired in-process technology which is accounted for as an indefinite-lived intangible asset until the development of the technology is complete, at which point we will determine the useful life and amortize it accordingly. Refer to Note 5 "Acquisitions" for additional information on the acquisition of MyRounding. Intangible asset amortization expense was $8.2 million and $8.1 million for the three months ended June 30, 2016 , and 2015, respectively. Intangible assets amortization expense was $15.6 million and $12.8 million for the six months ended June 30, 2016 , and 2015, respectively. The table below sets forth the estimated annual amortization expense for the year ending December 31, 2016 and each of the five succeeding years for the definite-lived intangible assets recorded as of June 30, 2016 . Year Ending December 31, Estimated Amount 2016 $ 31,544 2017 $ 28,456 2018 $ 18,096 2019 $ 11,905 2020 $ 7,677 2021 $ 4,521 Actual future amortization expense could differ from these estimated amounts as a result of future acquisitions, dispositions, and other factors.</t>
  </si>
  <si>
    <t>Earnings Per Share</t>
  </si>
  <si>
    <t>Earnings Per Share [Abstract]</t>
  </si>
  <si>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Earnings per share under the basic and diluted computations are as follows: Three Months Ended Six Months Ended 2016 2015 2016 2015 Net income from continuing operations $ 16,139 $ 14,148 $ 23,005 $ 15,116 Income (loss) from discontinued operations, net of tax (970 ) 4,685 (1,834 ) 5,219 Net income $ 15,169 $ 18,833 $ 21,171 $ 20,335 Weighted average common shares outstanding – basic 21,061 22,220 21,088 22,174 Weighted average common stock equivalents 315 434 330 454 Weighted average common shares outstanding – diluted 21,376 22,654 21,418 22,628 Net earnings per basic share: Net income from continuing operations $ 0.77 $ 0.64 $ 1.09 $ 0.68 Income (loss) from discontinued operations, net of tax (0.05 ) 0.21 (0.09 ) 0.24 Net income $ 0.72 $ 0.85 $ 1.00 $ 0.92 Net earnings per diluted share: Net income from continuing operations $ 0.76 $ 0.62 $ 1.07 $ 0.67 Income (loss) from discontinued operations, net of tax (0.05 ) 0.21 (0.08 ) 0.23 Net income $ 0.71 $ 0.83 $ 0.99 $ 0.90 The number of anti-dilutive securities excluded from the computation of the weighted average common stock equivalents presented above is shown in the following table. As of June 30, 2016 2015 Unvested restricted stock awards 2 — Convertible senior notes 3,129 3,129 Warrants related to the issuance of convertible senior notes 3,129 3,129 Total anti-dilutive securities 6,260 6,258 See Note 8 “Financing Arrangements” for further information on the convertible senior notes and warrants related to the issuance of convertible notes. In October 2014, our board of directors authorized a share repurchase program pursuant to which we could, from time to time, repurchase up to $50 million of our common stock through October 31, 2015 (the “October 2014 Share Repurchase Program”). In the fourth quarter of 2015, our board of directors authorized an extension of the October 2014 Share Repurchase Program through October 31, 2016, and authorized an increase to the October 2014 Share Repurchase Program to $125 million . The amount and timing of the repurchases will be determined by management and will depend on a variety of factors, including the trading price of our common stock, general market and business conditions, and applicable legal requirements. In the first quarter of 2016, 982,192 shares were repurchased and retired for $55.3 million under the October 2014 Share Repurchase Program. No shares were repurchased in the second quarter of 2016. As of June 30, 2016 , $35.1 million remains available for share repurchases under the October 2014 Share Repurchase Program.</t>
  </si>
  <si>
    <t>Financing Arrangements</t>
  </si>
  <si>
    <t>Debt Disclosure [Abstract]</t>
  </si>
  <si>
    <t>Financing Arrangements A summary of the carrying amounts of our debt is as follows: June 30, December 31, 1.25% convertible senior notes due 2019 $ 219,674 $ 215,376 Senior secured credit facility 115,000 92,000 Total long-term debt $ 334,674 $ 307,376 A summary of the scheduled maturities of our debt follows: Scheduled Maturities of Long-Term Debt 2019 $ 250,000 2020 $ 115,000 Convertible Notes In September 2014, the Company issued $250.0 million principal amount of 1.25% convertible senior notes due 2019 (the “Convertible Notes”) in a private offering. The Convertible Notes are governed by the terms of an indenture between the Company and U.S. Bank National Association, as Trustee (the “Indenture”). The Convertible Notes are senior unsecured obligations of the Company and will pay interest semi-annually on April 1 and October 1 of each year at an annual rate of 1.25% . The Convertible Notes will mature on October 1, 2019 , unless earlier repurchased by the Company or converted in accordance with their terms. Upon conversion, the Convertible Notes will be settled, at our election, in cash, shares of the Company’s common stock, or a combination of cash and shares of the Company’s common stock. Our current intent and policy is to settle conversions with a combination of cash and shares of common stock with the principal amount of the Convertible Notes paid in cash, in accordance with the settlement provisions of the Indenture. The initial conversion rate for the Convertible Notes is 12.5170 shares of our common stock per $1,000 principal amount of the Convertible Notes, which is equal to an initial conversion price of approximately $79.89 per share of our common stock. The conversion rate will be subject to adjustment upon the occurrence of certain specified events but will not be adjusted for accrued and unpaid interest, except in certain limited circumstances described in the Indenture. Upon the occurrence of a “make-whole fundamental change” (as defined in the Indenture) the Company will, in certain circumstances, increase the conversion rate by a number of additional shares for a holder that elects to convert its Convertible Notes in connection with such make-whole fundamental change. Additionally, if the Company undergoes a “fundamental change” (as defined in the Indenture), a holder will have the option to require the Company to repurchase all or a portion of its Convertible Notes for cash at a price equal to 100% of the principal amount of the Convertible Notes being repurchased plus any accrued and unpaid interest. As discussed below, the convertible note hedge transactions and warrants, which were entered into in connection with the Convertible Notes, effectively raise the price at which economic dilution would occur from the initial conversion price of approximately $79.89 to approximately $97.12 per share. Holders of the Convertible Notes may convert their Convertible Notes at their option at any time prior to July 1, 2019 , only under the following circumstances: • during any calendar quarter (and only during such calendar quarter) commencing after December 31, 2014 if, for each of at least 20 trading days (whether or not consecutive) during the 30 consecutive trading day period ending on, and including, the last trading day of the immediately preceding calendar quarter, the last reported sale price of the Company’s common stock for such trading day is equal to or greater than 130% of the applicable conversion price on such trading day; • during the five consecutive business day period immediately following any five consecutive trading day period (such five consecutive trading day period, the “measurement period”) in which, for each trading day of the measurement period, the “trading price” (as defined in the Indenture) per $1,000 principal amount of the Convertible Notes for such trading day was less than 98% of the product of the last reported sale price of the Company’s common stock for such trading day and the applicable conversion rate on such trading day; or • upon the occurrence of specified corporate transactions described in the Indenture. On or after July 1, 2019 until the close of business on the second scheduled trading day immediately preceding the maturity date, a holder may convert all or a portion of its Convertible Notes, regardless of the foregoing circumstances. In accordance with ASC 470, Debt ,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 The carrying value of the equity component representing the conversion option, which is recognized as a debt discount, was determined by deducting the fair value of the liability component from the proceeds of the Convertible Notes. The debt discount is amortized to interest expense using an effective interest rate of 4.751% over the term of the Convertible Notes. As of June 30, 2016 , the remaining life of the Convertible Notes is 3.3 years. The equity component will not be remeasured as long as it continues to meet the conditions for equity classification. The transaction costs related to the issuance of the Convertible Notes were separated into liability and equity components based on their relative values, as determined above. Transaction costs attributable to the liability component are recorded as a deduction to the carrying amount of the liability and amortized to interest expense over the term of the Convertible Notes; and transaction costs attributable to the equity component are netted with the equity component of the Convertible Notes in stockholders’ equity. Total debt issuance costs were approximately $7.3 million , of which $6.2 million was allocated to liability issuance costs and $1.1 million was allocated to equity issuance costs. As of June 30, 2016 and December 31, 2015 , the Convertible Notes consisted of the following: June 30, December 31, Liability component: Proceeds $ 250,000 $ 250,000 Less: debt discount, net of amortization (26,307 ) (30,007 ) Less: debt issuance costs, net of amortization (4,019 ) (4,617 ) Net carrying amount $ 219,674 $ 215,376 Equity component (1) $ 39,287 $ 39,287 (1) Included in Additional paid-in capital on the consolidated balance sheet. The following table presents the amount of interest expense recognized related to the Convertible Notes for the periods presented. Three Months Ended Six Months Ended 2016 2015 2016 2015 Contractual interest coupon $ 781 $ 781 $ 1,563 $ 1,563 Amortization of debt discount 1,861 1,775 3,699 3,529 Amortization of debt issuance costs 300 295 598 588 Total interest expense $ 2,942 $ 2,851 $ 5,860 $ 5,680 In connection with the issuance of the Convertible Notes, we entered into convertible note hedge transactions and warrant transactions. The convertible note hedge transactions are intended to reduce the potential future economic dilution associated with the conversion of the Convertible Notes and, combined with the warrants, effectively raise the price at which economic dilution would occur from the initial conversion price of approximately $79.89 to approximately $97.12 per share. For purposes of the computation of diluted earnings per share in accordance with GAAP, dilution will occur when the average share price of our common stock for a given period exceeds the conversion price of the Convertible Notes, which initially is equal to approximately $79.89 per share. The convertible note hedge transactions and warrant transactions are discussed separately below. • Convertible Note Hedge Transactions . In connection with the issuance of the Convertible Notes, the Company entered into convertible note hedge transactions whereby the Company has call options to purchase a total of approximately 3.1 million shares of the Company’s common stock, which is the number of shares initially issuable upon conversion of the Convertible Notes in full, at a price of approximately $79.89 , which corresponds to the initial conversion price of the Convertible Notes, subject to customary anti-dilution adjustments substantially similar to those in the Convertible Notes. The convertible note hedge transactions are exercisable upon conversion of the Convertible Notes and will expire in 2019 if not earlier exercised. We paid an aggregate amount of $42.1 million for the convertible note hedge transactions, which was recorded as additional paid-in capital in the consolidated balance sheets. The convertible note hedge transactions are separate transactions and are not part of the terms of the Convertible Notes. • Warrants. In connection with the issuance of the Convertible Notes, the Company sold warrants whereby the holders of the warrants have the option to purchase a total of approximately 3.1 million shares of the Company’s common stock at a strike price of approximately $97.12 . The warrants will expire incrementally on 100 different dates from January 6, 2020 to May 28, 2020 and are exercisable at each such expiry date. If the average market value per share of our common stock for the reporting period exceeds the strike price of the warrants, the warrants will have a dilutive effect on our earnings per share. We received aggregate proceeds of $23.6 million from the sale of the warrants, which was recorded as additional paid-in capital on the consolidated balance sheets. The warrants are separate transactions and are not part of the terms of the Convertible Notes or the convertible note hedge transactions. The Company recorded an initial deferred tax liability of $15.4 million in connection with the debt discount associated with the Convertible Notes and recorded an initial deferred tax asset of $16.5 million in connection with the convertible note hedge transactions. The deferred tax liability and deferred tax asset are included in non-current deferred tax liabilities on the consolidated balance sheets. Senior Secured Credit Facility The Company has a $500 million five -year senior secured revolving credit facility, subject to the terms of a Second Amended and Restated Credit Agreement dated as of March 31, 2015 (the "Amended Credit Agreement"), that becomes due and payable in full upon maturity on March 31, 2020 . The Amended Credit Agreement provides the option to increase the revolving credit facility or establish term loan facilities in an aggregate amount of up to $100 million , subject to customary conditions and the approval of any lender whose commitment would be increased, resulting in a maximum available principal amount under the Amended Credit Agreement of $60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25% per annum and 1.75% per annum, in the case of LIBOR borrowings, or between 0.25% per annum and 0.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a requirement to pay all amounts outstanding under the Amended Credit Agreement 90 days prior to the Convertible Indebtedness Maturity Date (as defined in the Amended Credit Agreement) unless (1) the Convertible Indebtedness Maturity Date is waived or extended to a later date, (2) the Company can demonstrate (a) Liquidity (as defined in the Amended Credit Agreement) in an amount at least equal to the principal amount due on the Convertible Indebtedness Maturity Date, and (b) financial covenant compliance after giving effect to such payments and any additional indebtedness incurred on a pro forma basis, or (3) this requirement is waived by the Required Lenders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the “Amended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Amended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either 3.25 to 1.00 or 3.50 to 1.00, depending on the measurement period, and (ii) a minimum Consolidated Interest Coverage Ratio (defined as the ratio of consolidated EBITDA to interest) of 3.50 to 1.00. Consolidated EBITDA for purposes of the financial covenants is calculated on a continuing operations basis and includes adjustments to add back share-based compensation costs, certain non-cash restructuring charges, and pro forma historical EBITDA for businesses acquired. At June 30, 2016 , we were in compliance with these financial covenants with a Consolidated Leverage Ratio of 2.12 to 1.00 and a Consolidated Interest Coverage Ratio of 19.69 to 1.00. Borrowings outstanding under the Amended Credit Agreement at June 30, 2016 totaled $115.0 million . These borrowings carried a weighted average interest rate of 2.3% , including the effect of the interest rate swap described below in Note 10 “Derivative Instruments and Hedging Activity." Borrowings outstanding under the Amended Credit Agreement at December 31, 2015 were $92.0 million and carried a weighted average interest rate of 2.4% . The borrowing capacity under the revolving credit facility is reduced by any outstanding borrowings under the revolving credit facility and outstanding letters of credit. At June 30, 2016 , we had outstanding letters of credit totaling $4.8 million , which are primarily used as security deposits for our office facilities. As of June 30, 2016 , the unused borrowing capacity under the revolving credit facility was $380.2 million .</t>
  </si>
  <si>
    <t>Restructuring Charges</t>
  </si>
  <si>
    <t>Restructuring and Related Activities [Abstract]</t>
  </si>
  <si>
    <t>Restructuring Charges During the second quarter of 2016, we incurred a $1.7 million pretax restructuring charge. Of the $1.7 million charge, $1.2 million related to workforce reductions in our Healthcare segment to better align our resources with market demand and $0.3 million related to updated assumptions for the lease accrual of the Washington, D.C. space vacated in the fourth quarter of 2014. During the first quarter of 2016, we incurred a $1.3 million pretax restructuring charge. The $1.3 million charge primarily consisted of $0.8 million related to workforce reductions in our corporate operations as we adjust our infrastructure to align with our Huron Legal divestiture, $0.2 million related to updated assumptions for the lease accrual of the Washington, D.C. space, and $0.2 million related to the wind down of our foreign consulting operations based in the Middle East. During the second quarter of 2015, we incurred a $0.6 million pretax restructuring charge primarily related to workforce reductions in our All Other segment as we wound down our public sector consulting practice and our foreign consulting operations based in the Middle East. During the first quarter of 2015, we incurred a $0.7 million pretax restructuring charge related to workforce reductions to better align our resources with market demand, primarily in our All Other segment. The table below sets forth the changes in the carrying amount of our restructuring charge liability by restructuring type for the six months ended June 30, 2016 . Employee Costs Office Space Reductions Other Total Balance as of December 31, 2015 $ 2,323 $ 6,379 $ — $ 8,702 Additions (1) 3,449 56 453 3,958 Payments (4,321 ) (664 ) (248 ) (5,233 ) Adjustments (1) (241 ) 656 (8 ) 407 Non-cash items — (4 ) (149 ) (153 ) Balance as of June 30, 2016 (2) $ 1,210 $ 6,423 $ 48 $ 7,681 (1) Additions and adjustments for the six months ended June 30, 2016 include a total of $1.4 million related to discontinued operations. Refer to Note 4 "Discontinued Operations" for additional information. (2) The total restructuring charge liability as of June 30, 2016 includes $5.9 million related to discontinued operations. Refer to Note 4 "Discontinued Operations" for additional information on our discontinued operations. As of June 30, 2016 , our restructuring charge liability related to office space reductions of $6.4 million represented the present value of remaining lease payments, net of estimated sublease income, for our vacated office spaces in Washington, D.C., New York, and Houston. The $1.2 million restructuring charge liability related to employee costs is expected to be paid in the next 12 months. The restructuring charge liabilities are included as a component of accrued expenses and deferred compensation and other liabilities.</t>
  </si>
  <si>
    <t>Derivative Instruments and Hedging Activity</t>
  </si>
  <si>
    <t>Derivative Instruments and Hedging Activities Disclosure [Abstract]</t>
  </si>
  <si>
    <t>Derivative Instruments and Hedging Activity On December 8, 2011, we entered into a forward amortizing interest rate swap agreement effective February 29, 2012 , which ended April 14, 2016 . We entered into this derivative instrument to hedge against the interest rate risks of our variable-rate borrowings described in Note 8 “Financing Arrangements.” The swap had an initial notional amount of $56.6 million and amortized throughout the term. Under the terms of the interest rate swap agreement, we received from the counterparty interest on the notional amount based on one -month LIBOR and we paid to the counterparty a fixed rate of 0.9875% . On May 30, 2012, we entered into an amortizing interest rate swap agreement effective May 31, 2012 , which ended April 14, 2016 . We entered into this derivative instrument to further hedge against the interest rate risks of our variable-rate borrowings. The swap had an initial notional amount of $37.0 million and amortized throughout the term. Under the terms of the interest rate swap agreement, we received from the counterparty interest on the notional amount based on one -month LIBOR and we paid to the counterparty a fixed rate of 0.70% . On April 4, 2013, we entered into a forward amortizing interest rate swap agreement effective March 31, 2014 and ending August 31, 2017 . We entered into this derivative instrument to further hedge against the interest rate risks of our variable-rate borrowings. The swap had an initial notional amount of $60.0 million and amortized quarterly until April 2016. Upon expiration of the two interest rate swaps in April 2016 described above, the notional amount of this interest rate swap increased to $86.0 million and continues to amortize quarterly throughout the remaining term. Under the terms of the interest rate swap agreement, we receive from the counterparty interest on the notional amount based on one -month LIBOR and we pay to the counterparty a fixed rate of 0.985% . ASC 815, Derivatives and Hedging ,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 As of June 30, 2016 , it was anticipated that $0.2 million of the losses, net of tax, currently recorded in accumulated other comprehensive income will be reclassified into earnings within the next 12 months. Our interest rate swap agreements were effective during the three and six months ended June 30, 2016 . The table below sets forth additional information relating to these interest rate swaps designated as cash flow hedging instruments as of June 30, 2016 and December 31, 2015 . Fair Value (Derivative Asset and Liability) Balance Sheet Location June 30, December 31, Other non-current assets $ — $ 86 Accrued expenses $ 356 $ 242 Deferred compensation and other liabilities $ 41 $ — All of the Company’s derivative instruments are transacted under the International Swaps and Derivatives Association (ISDA) master agreements. These agreements permit the net settlement of amounts owed in the event of default and certain other termination events. Although netting is permitted, it is the Company’s policy to record all derivative assets and liabilities on a gross basis on our consolidated balance sheet. All of the Company’s derivative instruments as of June 30, 2016 and December 31, 2015 were held with the same counterparty. We do not use derivative instruments for trading or other speculative purposes. Refer to Note 12 “Other Comprehensive Income (Loss)” for additional information on our derivative instruments.</t>
  </si>
  <si>
    <t>Fair Value of Financial Instruments</t>
  </si>
  <si>
    <t>Fair Value Disclosures [Abstract]</t>
  </si>
  <si>
    <t>Fair Value of Financial Instruments Certain of our assets and liabilities are measured at fair value. ASC 820, Fair Value Measurements and Disclosures ,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s situations in which there is little, if any, market activity for the asset or liability. The table below sets forth our fair value hierarchy for our financial assets and liabilities measured at fair value on a recurring basis as of June 30, 2016 and December 31, 2015 . Level 1 Level 2 Level 3 Total June 30, 2016 Assets: Promissory note $ — $ — $ 2,337 $ 2,337 Convertible debt investment — — 36,261 36,261 Total assets $ — $ — $ 38,598 $ 38,598 Liabilities: Interest rate swap $ — $ 397 $ — $ 397 Contingent consideration for business acquisitions — — 8,563 8,563 Total liabilities $ — $ 397 $ 8,563 $ 8,960 December 31, 2015 Assets: Promissory note $ — $ — $ 2,309 $ 2,309 Convertible debt investment — — 34,831 34,831 Total assets $ — $ — $ 37,140 $ 37,140 Liabilities: Interest rate swaps $ — $ 156 $ — $ 156 Contingent consideration for business acquisition — — 2,063 2,063 Total liabilities $ — $ 156 $ 2,063 $ 2,219 Promissory note : As part of the consideration received for the sale of our Accounting Advisory practice on December 30, 2011, the Company received a $3.5 million promissory note payable over four years. During the second quarter of 2014, we agreed to amend and restate the note such that principal payments will be paid to us annually based on the amount of excess cash flows earned each year by the maker of the note until the maturity date of December 31, 2018 , at which time the remaining principal balance and any accrued interest is due. The fair value of the note is based on the net present value of the projected cash flows using a discount rate of 17% , which accounts for the risks associated with the note. The increase in the fair value of the note during the first six months of 2016 reflects the accretion of interest income in excess of interest payments received, partially offset by updated cash flow assumptions. As of June 30, 2016 , the present value of the payments expected to be received in the next 12 months of $0.5 million is recorded in prepaid expenses and other current assets, and the remaining $1.8 million is recorded in other non-current assets. Interest rate swaps: The fair value of the interest rate swaps was derived using estimates to settle the interest rate swap agreements, which are based on the net present value of expected future cash flows on each leg of the swaps utilizing market-based inputs and discount rates reflecting the risks involved. Convertible debt investment: In 2014 and 2015, we invested $27.9 million , in the form of zero coupon convertible debt, in Shorelight Holdings, LLC (“Shorelight”), the parent company of Shorelight Education, a U.S.-based company that partners with leading nonprofit universities to increase access to and retention of international students, boost institutional growth, and enhance an institution’s global footprint. The notes will mature on July 1, 2020 , unless converted earlier.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in accordance with ASC 320, Investments – Debt and Equity Securities . The investment is carried at fair value with unrealized holding gains and losses excluded from earnings and reported in other comprehensive income. We estimated the fair value of our investment using a Monte Carlo simulation model, cash flow projections discounted at a risk-adjusted rate, and certain assumptions related to equity volatility, default probability, and recovery rate, all of which are Level 3 inputs. The use of alternative estimates and assumptions could increase or decrease the estimated fair value of the investment, which would result in different impacts to our consolidated balance sheet and comprehensive income. Actual results may differ from our estimates. An unrealized pretax gain of $1.4 million was recorded in other comprehensive income for the first half of 2016. The fair value of the convertible debt investment is recorded in long-term investment. Contingent consideration for business acquisitions: We estimate the fair value of acquisition-related contingent consideration using either a probability-weighted discounted cash flow model or a Monte Carlo simulation model, as appropriate. These fair value measurements are based on significant inputs not observable in the market and thus represent Level 3 measurements. The significant unobservable inputs used in the fair value measurements of our contingent consideration are our measures of the estimated payouts based on internally generated financial projections and discount rates. The fair value of the contingent consideration is reassessed quarterly based on assumptions used in our latest projections and input provided by our practice leaders and management. Any change in the fair value estimate is recorded in the earnings of that period. During the first quarter of 2016, we recorded a $6.5 million contingent consideration liability for one acquisition completed during the quarter. There was no change to the fair value of the outstanding contingent consideration liabilities in the first half of 2016. Refer to Note 5 “Acquisitions” for information on the acquisition completed in the first quarter of 2016. At June 30, 2016 , the current portion of the contingent consideration liability is recorded in accrued expenses and the long-term portion is recorded in deferred compensation and other liabilities. Financial assets and liabilities not recorded at fair value are as follows: Senior Secured Credit Facility The carrying value of borrowings outstanding under our senior secured credit facility is stated at cost. Our carrying value approximates fair value, using Level 2 inputs, as the senior secured credit facility bears interest at variable rates based on market rates as set forth in the Amended Credit Agreement. Refer to Note 8 “Financing Arrangements.” Convertible Notes The carrying amount and estimated fair value of the Convertible Notes are as follows: June 30, 2016 December 31, 2015 Carrying Amount Estimated Fair Value Carrying Estimated 1.25% convertible senior notes due 2019 $ 219,674 $ 252,738 $ 215,376 $ 248,010 The differences between the $250.0 million principal amount of the Convertible Notes and the carrying amounts shown above represent the unamortized debt discount and issuance costs. As of June 30, 2016 and December 31, 2015 , the carrying value of the equity component of $39.3 million was unchanged from the date of issuance. Refer to Note 8 “Financing Arrangements” for additional details of our Convertible Notes. The estimated fair value of the Convertible Notes was determined based on the quoted bid price of the Convertible Notes in an over-the-counter market, which is a Level 2 input, on the last day of trading for the quarters ended June 30, 2016 and December 31, 2015 . Based on the closing price of our common stock of $60.42 on June 30, 2016 , the if-converted value of the Convertible Notes was less than the principal amount. Cash and cash equivalents are stated at cost, which approximates fair market value. The carrying values for receivables from clients, unbilled services, accounts payable, deferred revenues and other accrued liabilities reasonably approximate fair market value due to the nature of the financial instrument and the short-term maturity of these items. We hold our cash in accounts at multiple third-party financial institutions. These deposits, at times, may exceed federally insured limits. We review the credit ratings of these financial institutions, regularly monitor the cash balances in these accounts, and adjust the balances as appropriate. However, these cash balances could be impacted if the underlying financial institutions fail or are subject to other adverse conditions in the financial markets.</t>
  </si>
  <si>
    <t>Other Comprehensive Income (Loss)</t>
  </si>
  <si>
    <t>Equity [Abstract]</t>
  </si>
  <si>
    <t>Other Comprehensive Income (Loss) The tables below sets forth the components of other comprehensive income (loss), net of tax, for the three and six months ended June 30, 2016 and 2015 . Three Months Ended Three Months Ended Before Tax Net of Before Tax Net of Other comprehensive income (loss): Foreign currency translation adjustment $ (19 ) $ — $ (19 ) $ 829 $ 21 $ 850 Unrealized gain (loss) on investment $ (995 ) $ 398 $ (597 ) $ 6,711 $ (2,526 ) $ 4,185 Unrealized gain (loss) on cash flow hedges: Change in fair value $ (160 ) $ 62 $ (98 ) $ (129 ) $ 53 $ (76 ) Reclassification adjustments into earnings 106 (42 ) 64 206 (82 ) 124 Net unrealized gain (loss) $ (54 ) $ 20 $ (34 ) $ 77 $ (29 ) $ 48 Other comprehensive income (loss) $ (1,068 ) $ 418 $ (650 ) $ 7,617 $ (2,534 ) $ 5,083 Six Months Ended Six Months Ended Before Taxes Tax (Expense) Benefit Net of Taxes Before Taxes Tax (Expense) Benefit Net of Taxes Other comprehensive income (loss): Foreign currency translation adjustment $ 2 $ — $ 2 $ 385 $ 29 $ 414 Unrealized gain on investment $ 1,430 $ (555 ) $ 875 $ 6,661 $ (2,526 ) $ 4,135 Unrealized gain (loss) on cash flow hedges: Change in fair value $ (463 ) $ 181 $ (282 ) $ (690 ) $ 275 $ (415 ) Reclassification adjustments into earnings 222 (88 ) 134 423 (169 ) 254 Net unrealized loss $ (241 ) $ 93 $ (148 ) $ (267 ) $ 106 $ (161 ) Other comprehensive income $ 1,191 $ (462 ) $ 729 $ 6,779 $ (2,391 ) $ 4,388 The before tax amounts reclassified from accumulated other comprehensive income related to our cash flow hedges are recorded to interest expense, net of interest income. Accumulated other comprehensive income, net of tax, includes the following components: Foreign Currency Translation Adjustments Net Unrealized Gain on Investment Net Unrealized Loss on Derivatives Accumulated Other Comprehensive Income Balance, December 31, 2015 $ (517 ) $ 4,185 $ (83 ) $ 3,585 Current period change 2 875 (148 ) 729 Balance, June 30, 2016 $ (515 ) $ 5,060 $ (231 ) $ 4,314</t>
  </si>
  <si>
    <t>Income Taxes</t>
  </si>
  <si>
    <t>Income Tax Disclosure [Abstract]</t>
  </si>
  <si>
    <t>Income Taxes The Company’s effective tax rates for the three months ended June 30, 2016 and 2015 were 33.8% and 41.4% , respectively. The Company's effective tax rates for the six months ended June 30, 2016 and 2015 were 34.7% and 44.0% , respectively. The effective tax rate for the three and six months ended June 30, 2016 was lower than the statutory tax rate, inclusive of state income taxes, primarily due to a discrete favorable adjustment to our state tax rate and a discrete tax benefit related to share-based compensation, as well as certain credits and deductions and the release of valuation allowances previously established on certain foreign tax credits, partially offset by non-deductible business expenses. The effective tax rate for the three and six months ended June 30, 2015 was higher than the statutory tax rate, inclusive of state income taxes, primarily due to foreign losses with no tax benefit and certain non-deductible expenses.</t>
  </si>
  <si>
    <t>Commitments, Contingencies and Guarantees</t>
  </si>
  <si>
    <t>Commitments and Contingencies Disclosure [Abstract]</t>
  </si>
  <si>
    <t>Commitments, Contingencies and Guarantees Litigation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and Indemnification Guarantees in the form of letters of credit totaling $4.8 million were outstanding at both June 30, 2016 and December 31, 2015 ,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June 30, 2016 and December 31, 2015, the estimated fair value of our contingent consideration liability was $8.6 million and $2.1 million , respectively.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si>
  <si>
    <t>Segment Information</t>
  </si>
  <si>
    <t>Segment Reporting [Abstract]</t>
  </si>
  <si>
    <t>Segment Information Segments are defined by ASC 280, Segment Reporting ,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manages the business under four operating segments, which are our reportable segments: Huron Healthcare, Huron Education and Life Sciences, Huron Business Advisory, and All Other. • Huron Healthcare Our Huron Healthcare segment provides strategic advisory, consulting, and technology solutions to national and regional hospitals and integrated health systems, academic medical centers, community hospitals, and physician practices. We deliver solutions to address challenges in the rapidly evolving healthcare environment to improve quality and patient outcomes, increase revenue, reduce expenses, and enhance physician, patient, and employee satisfaction across the healthcare enterprise. By partnering with healthcare organizations, we design solutions that teach providers how to achieve cultural transformation and deliver and sustain improvement in clinical outcomes and financial results. Our people provide a depth of expertise across the healthcare industry, and our culture of collaboration extends to our client engagements, enabling teams to effectively implement successful client projects. • Huron Education and Life Sciences Our Huron Education and Life Sciences segment provides management consulting services and technology solutions to the higher education, academic medical center, pharmaceutical and medical device, and research industries. We work with our clients to develop and implement strategic priorities, performance improvement, technology, and research enterprise solutions to help them address challenges relating to financial management, strategy, operational and organizational effectiveness, research administration, and regulatory compliance. • Huron Business Advisory Our Huron Business Advisory segment provides services to the C-suite of middle market and large organizations, lending institutions, law firms, investment banks, and private equity firms. We assist clients in a broad range of industries and across the spectrum from healthy, well-capitalized companies to organizations in transition, and to creditors, owners, and other key constituents. Our Business Advisory practice resolves complex business issues and enhances client enterprise value through a suite of services including capital advisory, transaction advisory, operational improvement, restructuring and turnaround, valuation, and dispute advisory. Our Enterprise Performance Management and Analytics practice delivers solutions that enable organizations to manage and optimize their financial performance, operational efficiency, and client experience. With expertise in full-service enterprise performance management (EPM), business analytics, customer relationship management (CRM), and big data professional services, Huron's global presence and remote delivery capabilities help clients drive results and gain a competitive advantage. • All Other Our All Other segment consists of any line of business not managed by our other operating segments. These businesses included our public sector consulting practice and our foreign consulting operations based in the Middle East, both of which we wound down in 2015. Segment operating income consists of the revenues generated by a segment, less the direct costs of revenue and selling, general and administrative cost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and six months ended June 30, 2016 and 2015 , along with the items necessary to reconcile the segment information to the totals reported in the accompanying consolidated financial statements. Refer to Note 4 "Discontinued Operations" for information on the divestiture of the Huron Legal segment in 2015. Three Months Ended Six Months Ended 2016 2015 2016 2015 Huron Healthcare: Revenues $ 106,088 $ 118,506 $ 220,106 $ 216,510 Operating income $ 41,399 $ 45,531 $ 80,405 $ 74,511 Segment operating income as a percentage of segment revenues 39.0 % 38.4 % 36.5 % 34.4 % Huron Education and Life Sciences: Revenues $ 45,116 $ 42,939 $ 88,354 $ 82,836 Operating income $ 13,075 $ 13,174 $ 23,283 $ 24,954 Segment operating income as a percentage of segment revenues 29.0 % 30.7 % 26.4 % 30.1 % Huron Business Advisory: Revenues $ 33,055 $ 22,186 $ 56,288 $ 37,924 Operating income $ 9,263 $ 6,684 $ 11,962 $ 8,283 Segment operating income as a percentage of segment revenues 28.0 % 30.1 % 21.3 % 21.8 % All Other: Revenues $ — $ 388 $ — $ 1,175 Operating loss $ — $ (530 ) $ — $ (1,522 ) Segment operating loss as a percentage of segment revenues N/M N/M N/M N/M Total Company: Revenues $ 184,259 $ 184,019 $ 364,748 $ 338,445 Reimbursable expenses 18,982 20,867 35,543 37,175 Total revenues and reimbursable expenses $ 203,241 $ 204,886 $ 400,291 $ 375,620 Statements of Earnings reconciliation: Segment operating income $ 63,737 $ 64,859 $ 115,650 $ 106,226 Items not allocated at the segment level: Other operating expenses and loss, net 27,970 29,603 58,093 57,745 Depreciation and amortization expense 7,558 6,459 14,972 11,748 Other expense, net 3,847 4,662 7,347 9,738 Income from continuing operations before income tax expense $ 24,362 $ 24,135 $ 35,238 $ 26,995 N/M – Not Meaningful At June 30, 2016 and December 31, 2015 , no single client accounted for greater than 10% of our combined receivables and unbilled services balances. During the three and six months ended June 30, 2016 , and 2015, no single client generated greater than 10% of our consolidated revenues.</t>
  </si>
  <si>
    <t>Subsequent Events</t>
  </si>
  <si>
    <t>Subsequent Events [Abstract]</t>
  </si>
  <si>
    <t>Subsequent Event On July 25, 2016, we entered into an agreement to acquire Healthcare Services Management, Inc. ("HSM Consulting"), a firm specializing in healthcare information technology and management consulting. The results of operations of HSM Consulting will be included within the Huron Healthcare segment from the close date, which we anticipate will be in the third quarter of 2016.</t>
  </si>
  <si>
    <t>Basis of Presentation (Policies)</t>
  </si>
  <si>
    <t>The accompanying unaudited consolidated financial statements reflect the financial position, results of operations, and cash flows as of and for the three and six months ended June 30, 2016 and 2015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5 included in our Annual Report on Form 10-K and our Quarterly Report on Form 10-Q for the period ended March 31, 2016.</t>
  </si>
  <si>
    <t>New Accounting Pronouncements, Policy</t>
  </si>
  <si>
    <t>In March 2016, the Financial Accounting Standards Board ("FASB") issued Accounting Standards Update ("ASU") 2016-09: Improvements to Employee Share-Based Payment Accounting . ASU 2016-09 simplifies several aspects related to the accounting for share-based payment transactions, including the accounting for income taxes, forfeitures, statutory tax withholding requirements, and classification on the statement of cash flows. The updated guidance is effective for us beginning January 1, 2017. Early adoption is permitted in any interim or annual period. If early adopted in an interim period, any adjustments will be reflected as of the beginning of the fiscal year that includes that interim period. We are currently evaluating the potential impact this guidance will have on our consolidated financial statements. In March 2016, the FASB issued ASU 2016-06, Derivatives and Hedging: Contingent Put and Call Options in Debt Instruments . ASU 2016-06 clarifies that in assessing whether an embedded contingent put or call option is clearly and closely related to the debt host, an entity is required to perform only the four-step decision sequence in ASC 815-15-25-42 (as amended by the ASU). The entity does not have to separately assess whether the event that triggers its ability to exercise the contingent option is itself indexed only to interest rates or credit risk. The updated guidance is effective for us beginning January 1, 2017. We do not expect the adoption of this guidance to have any impact on our consolidated financial statements. In March 2016, the FASB issued ASU 2016-02, Leases , which supersedes ASC Topic 840, Leases, and sets the principles for the recognition, measurement, presentation and disclosure of leases for both lessees and lessors. ASU 2016-02 requires lessees to classify leases as either finance or operating leases and to record on the balance sheet a right-of-use asset and a lease liability, equal to the present value of the remaining lease payments, for all leases with a term greater than 12 months regardless of the lease classification. The lease classification will determine whether the lease expense is recognized based on an effective interest rate method or on a straight-line basis over the term of the lease. ASU 2016-02 will be effective for us beginning January 1, 2019, with early adoption permitted. Entities are required to use a modified retrospective transition method for existing leases. We are currently evaluating the potential impact this guidance will have on our consolidated financial statements. In January 2016, the FASB issued ASU 2016-01, Financial Instruments - Overall (Subtopic 825-10): Recognition and Measurement of Financial Assets and Financial Liabilities . The amendments to the guidance enhance the reporting model for financial instruments, which includes amendments to address aspects of recognition, measurement, presentation and disclosure. The updated guidance is effective for us beginning January 1, 2018. We are currently evaluating the potential impact this guidance will have on our consolidated financial statements. In April 2015, the FASB issued ASU 2015-05, Intangibles-Goodwill and Other-Internal-Use Software (Subtopic 350-40): Customer's Accounting for Fees Paid in a Cloud Computing Arrangement . The amendments in ASU 2015-05 provide guidance to customers about whether a cloud computing arrangement includes a software license. If a cloud computing arrangement includes a software license, the customer should account for the software license element of the arrangement consistent with other software licenses. If a cloud computing arrangement does not include a software license, the customer should account for the arrangement as a service contract. We adopted these amendments in the first quarter of 2016 on a prospective basis. The adoption of these amendments did not have any impact on our consolidated financial statements. In April 2015, the FASB issued ASU 2015-03, Simplifying the Presentation of Debt Issuance Costs . The amendments to the guidance require the presentation of debt issuance costs in the balance sheet as a deduction from the carrying amount of the related debt liability, consistent with debt discounts. In August 2015, the FASB issued ASU 2015-15, Presentation and Subsequent Measurement of Debt Issuance Costs Associated with Line-of-Credit Arrangements: Amendments to SEC Paragraphs Pursuant to Staff Announcement at June 18, 2015 EITF Meeting , which clarifies the treatment of debt issuance costs from line-of-credit arrangements after the adoption of ASU 2015-03.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adopted these amendments in the first quarter of 2016 on a retrospective basis. As a result, we reclassified debt issuance costs related to our convertible notes of $1.2 million included in prepaid expenses and other current assets and $3.4 million included in other non-current assets to long-term debt on our previously reported consolidated balance sheet as of December 31, 2015. See Note 8 "Financing Arrangements" for information on our convertible notes. In February 2015, the FASB issued ASU 2015-02, Amendments to the Consolidation Analysis , which amends the consolidation requirements in ASC 810, Consolidation. ASU 2015-02 requires management to reevaluate all legal entities under a revised consolidation model, specifically (i) modify the evaluation of whether limited partnership and similar legal entities are variable interest entities (VIEs) or voting interest entities, (ii) eliminate the presumption that a general partner should consolidate a limited partnership, (iii) affect the consolidation analysis of reporting entities that are involved with V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We adopted these amendments in the first quarter of 2016. The adoption of these amendments did not have any impact on our consolidated financial statements. In May 2014, the FASB issued ASU 2014-09, Revenue from Contracts with Customers , as a new Topic, AS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 which delays the effective date of ASU 2014-09 by one year. As a result, ASU 2014-09, as amended, is effective for us beginning January 1, 2018 and is to be applied retrospectively to each period presented or as a cumulative-effect adjustment as of the date of adoption. Early adoption will be permitted as of the original effective date in ASU 2014-09 (i.e., annual reporting periods beginning after December 15, 2016). We are currently evaluating the potential impact this guidance will have on our consolidated financial statements, as well as the transition methods.</t>
  </si>
  <si>
    <t>The divestiture of the Huron Legal segment represented a strategic shift that had a major effect on our operations and financial results as contemplated under ASC 205-20, Presentation of Financial Statements - Discontinued Operations . As such, the operations of our Huron Legal segment have been classified as discontinued operations in our consolidated statements of earnings for all periods presented.</t>
  </si>
  <si>
    <t>Accounting For Convertible Senior Notes</t>
  </si>
  <si>
    <t>In accordance with ASC 470, Debt , we have separated the Convertible Notes into liability and equity components. The carrying amount of the liability component was determined by measuring the fair value of a similar liability that does not have an associated convertible feature, assuming our non-convertible debt borrowing rate.</t>
  </si>
  <si>
    <t>Derivatives and Hedging</t>
  </si>
  <si>
    <t>ASC 815, Derivatives and Hedging , requires companies to recognize all derivative instruments as either assets or liabilities at fair value on the balance sheet. In accordance with ASC 815, we have designated these derivative instruments as cash flow hedges. As such, changes in the fair value of the derivative instruments are recorded as a component of other comprehensive income (“OCI”) to the extent of effectiveness and reclassified into interest expense upon settlement. The ineffective portion of the change in fair value of the derivative instruments is recognized in interest expense.</t>
  </si>
  <si>
    <t>Fair Value Measurements and Disclosures</t>
  </si>
  <si>
    <t>ASC 820, Fair Value Measurements and Disclosures , defines fair value as the price that would be received to sell an asset or the price that would be paid to transfer a liability in an orderly transaction between market participants at the measurement date. ASC 820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s situations in which there is little, if any, market activity for the asset or liability.</t>
  </si>
  <si>
    <t>Segment Reporting</t>
  </si>
  <si>
    <t>Segments are defined by ASC 280, Segment Reporting ,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t>
  </si>
  <si>
    <t>Discontinued Operations Discontinued Operations (Tables)</t>
  </si>
  <si>
    <t>Schedules for discontinued operations</t>
  </si>
  <si>
    <t>The table below summarizes the operating results of Huron Legal for the three and six months ended June 30, 2015 . Three Months Ended June 30, 2015 Six Months Ended June 30, 2015 Revenues and reimbursable expenses: Revenues $ 39,625 $ 73,052 Reimbursable expenses 522 1,369 Total revenues and reimbursable expenses 40,147 74,421 Direct costs and reimbursable expenses (exclusive of depreciation and amortization shown in operating expenses): Direct costs 24,256 47,864 Amortization of intangible assets 59 117 Reimbursable expenses 521 1,366 Total direct costs and reimbursable expenses 24,836 49,347 Operating expenses: Selling, general and administrative expenses 5,480 10,988 Restructuring charges (4 ) 930 Depreciation and amortization 2,540 5,029 Total operating expenses 8,016 16,947 Operating income 7,295 8,127 Other income, net 66 20 Income from discontinued operations before income tax expense 7,361 8,147 Income tax expense 2,676 2,928 Income from discontinued operations, net of tax $ 4,685 $ 5,219 The table below summarizes the amounts reflected in our consolidated statements of cash flows that relate to the discontinued operation for the six months ended June 30, 2015 . Six Months Ended June 30, 2015 Depreciation and amortization $ 5,146 Share-based compensation $ 606 Purchases of property and equipment $ 2,296 Significant non-cash investing items of discontinued operations: Contingent consideration related to business acquisitions $ 900</t>
  </si>
  <si>
    <t>Acquisitions (Tables)</t>
  </si>
  <si>
    <t>Summary of Fair Value of Consideration Transferred</t>
  </si>
  <si>
    <t>The acquisition date fair value of the consideration transferred for Studer Group was $325.2 million , which consisted of the following: Fair value of consideration transferred Cash $ 323,237 Common stock 2,204 Net working capital adjustment (255 ) Total consideration transferred $ 325,186</t>
  </si>
  <si>
    <t>Allocation of the Purchase Price to the Fair Value of Assets Acquired and Liabilities Assumed</t>
  </si>
  <si>
    <t>The following table summarizes the allocation of the purchase price to the fair value of assets acquired and liabilities assumed as of the acquisition date. Amount Assets acquired: Accounts receivable $ 14,906 Prepaid expenses and other current assets 1,385 Deferred income tax asset 4,335 Property and equipment 4,509 Intangible assets 97,500 Liabilities assumed: Accounts payable 760 Accrued expenses and other current liabilities 2,868 Accrued payroll and related benefits 1,574 Deferred revenues 2,449 Deferred income tax liability 21,263 Other non-current liabilities 1,211 Total identifiable net assets 92,510 Goodwill 232,676 Total purchase price $ 325,186</t>
  </si>
  <si>
    <t>Schedule of Components of Identifiable Intangible Assets Acquired and their Estimated Useful Lives</t>
  </si>
  <si>
    <t xml:space="preserve">The following table sets forth the components of identifiable intangible assets acquired and their estimated useful lives as of the acquisition date. Fair Value Useful Life in Years Customer relationships $ 42,400 9 Customer contracts 25,100 4 Trade name 22,800 5 Technology and software 3,900 3 Publishing content 3,300 3 Total intangible assets subject to amortization $ 97,500 </t>
  </si>
  <si>
    <t>Summary of Supplemental Pro Forma Consolidated Results of Operations</t>
  </si>
  <si>
    <t>The following supplemental pro forma information summarizes the combined results of operations for Huron and Studer Group for the three and six months ended June 30, 2015 as though the companies were combined on January 1, 2014. Three Months Ended June 30, 2015 Six Months Ended June 30, 2015 Revenues $ 184,019 $ 349,267 Net income from continuing operations $ 14,648 $ 16,192 Net income from continuing operations per share - basic $ 0.66 $ 0.73 Net income from continuing operations per share - diluted $ 0.65 $ 0.72</t>
  </si>
  <si>
    <t>Goodwill and Intangible Assets (Tables)</t>
  </si>
  <si>
    <t>Changes in Carrying Amount of Goodwill</t>
  </si>
  <si>
    <t>The table below sets forth the changes in the carrying amount of goodwill by reportable segment for the six months ended June 30, 2016 . Huron Healthcare Huron Huron Business Advisory Total Balance as of December 31, 2015: Goodwill $ 610,264 $ 102,906 $ 181,213 $ 894,383 Accumulated impairment — — (142,983 ) (142,983 ) Goodwill, net as of December 31, 2015 610,264 102,906 38,230 751,400 Goodwill recorded in connection with business acquisitions 13,885 — 21,824 35,709 Foreign currency translation — — 245 245 Goodwill, net as of June 30, 2016 $ 624,149 $ 102,906 $ 60,299 $ 787,354</t>
  </si>
  <si>
    <t>Intangible Assets</t>
  </si>
  <si>
    <t>Intangible assets as of June 30, 2016 and December 31, 2015 consisted of the following: June 30, 2016 December 31, 2015 Useful Life in Years Gross Carrying Amount Accumulated Amortization Gross Carrying Amount Accumulated Amortization Customer relationships 5 to 13 $ 85,377 $ 28,007 $ 79,449 $ 22,360 Customer contracts 1 to 4 26,097 16,665 25,332 11,943 Trade names 5 22,930 8,523 22,800 5,396 Technology and software 3 to 5 9,250 2,125 4,180 1,324 Non-competition agreements 1 to 5 4,205 1,926 3,415 1,498 Publishing content 3 3,300 1,513 3,300 963 Favorable lease contract 3 720 92 — — In-process technology Indefinite 370 — — — Total $ 152,249 $ 58,851 $ 138,476 $ 43,484</t>
  </si>
  <si>
    <t>Schedule of Future Amortization Expense</t>
  </si>
  <si>
    <t>The table below sets forth the estimated annual amortization expense for the year ending December 31, 2016 and each of the five succeeding years for the definite-lived intangible assets recorded as of June 30, 2016 . Year Ending December 31, Estimated Amount 2016 $ 31,544 2017 $ 28,456 2018 $ 18,096 2019 $ 11,905 2020 $ 7,677 2021 $ 4,521 Actual future amortization expense could differ from these estimated amounts as a result of future acquisitions, dispositions, and other factors.</t>
  </si>
  <si>
    <t>Earnings Per Share (Tables)</t>
  </si>
  <si>
    <t>Reconciliation of Basic and Diluted Earnings Per Share</t>
  </si>
  <si>
    <t>Earnings per share under the basic and diluted computations are as follows: Three Months Ended Six Months Ended 2016 2015 2016 2015 Net income from continuing operations $ 16,139 $ 14,148 $ 23,005 $ 15,116 Income (loss) from discontinued operations, net of tax (970 ) 4,685 (1,834 ) 5,219 Net income $ 15,169 $ 18,833 $ 21,171 $ 20,335 Weighted average common shares outstanding – basic 21,061 22,220 21,088 22,174 Weighted average common stock equivalents 315 434 330 454 Weighted average common shares outstanding – diluted 21,376 22,654 21,418 22,628 Net earnings per basic share: Net income from continuing operations $ 0.77 $ 0.64 $ 1.09 $ 0.68 Income (loss) from discontinued operations, net of tax (0.05 ) 0.21 (0.09 ) 0.24 Net income $ 0.72 $ 0.85 $ 1.00 $ 0.92 Net earnings per diluted share: Net income from continuing operations $ 0.76 $ 0.62 $ 1.07 $ 0.67 Income (loss) from discontinued operations, net of tax (0.05 ) 0.21 (0.08 ) 0.23 Net income $ 0.71 $ 0.83 $ 0.99 $ 0.90</t>
  </si>
  <si>
    <t>Summary of Anti-dilutive Securities Excluded from Computation of Weighted Average Common Stock Equivalents</t>
  </si>
  <si>
    <t>The number of anti-dilutive securities excluded from the computation of the weighted average common stock equivalents presented above is shown in the following table. As of June 30, 2016 2015 Unvested restricted stock awards 2 — Convertible senior notes 3,129 3,129 Warrants related to the issuance of convertible senior notes 3,129 3,129 Total anti-dilutive securities 6,260 6,258</t>
  </si>
  <si>
    <t>Financing Arrangements (Tables)</t>
  </si>
  <si>
    <t>Summary of Carrying Amounts of Debt</t>
  </si>
  <si>
    <t>A summary of the carrying amounts of our debt is as follows: June 30, December 31, 1.25% convertible senior notes due 2019 $ 219,674 $ 215,376 Senior secured credit facility 115,000 92,000 Total long-term debt $ 334,674 $ 307,376</t>
  </si>
  <si>
    <t>Schedule of Maturities of Long-term Debt [Table Text Block]</t>
  </si>
  <si>
    <t>A summary of the scheduled maturities of our debt follows: Scheduled Maturities of Long-Term Debt 2019 $ 250,000 2020 $ 115,000</t>
  </si>
  <si>
    <t>Schedule of Convertible Notes</t>
  </si>
  <si>
    <t>As of June 30, 2016 and December 31, 2015 , the Convertible Notes consisted of the following: June 30, December 31, Liability component: Proceeds $ 250,000 $ 250,000 Less: debt discount, net of amortization (26,307 ) (30,007 ) Less: debt issuance costs, net of amortization (4,019 ) (4,617 ) Net carrying amount $ 219,674 $ 215,376 Equity component (1) $ 39,287 $ 39,287 (1) Included in Additional paid-in capital on the consolidated balance sheet.</t>
  </si>
  <si>
    <t>Summary of Interest Expense Recognized</t>
  </si>
  <si>
    <t>The following table presents the amount of interest expense recognized related to the Convertible Notes for the periods presented. Three Months Ended Six Months Ended 2016 2015 2016 2015 Contractual interest coupon $ 781 $ 781 $ 1,563 $ 1,563 Amortization of debt discount 1,861 1,775 3,699 3,529 Amortization of debt issuance costs 300 295 598 588 Total interest expense $ 2,942 $ 2,851 $ 5,860 $ 5,680</t>
  </si>
  <si>
    <t>Restructuring Charges Restructuring Liability Rollforward (Tables)</t>
  </si>
  <si>
    <t>Schedule of Restructuring Reserve by Type of Cost [Table Text Block]</t>
  </si>
  <si>
    <t>The table below sets forth the changes in the carrying amount of our restructuring charge liability by restructuring type for the six months ended June 30, 2016 . Employee Costs Office Space Reductions Other Total Balance as of December 31, 2015 $ 2,323 $ 6,379 $ — $ 8,702 Additions (1) 3,449 56 453 3,958 Payments (4,321 ) (664 ) (248 ) (5,233 ) Adjustments (1) (241 ) 656 (8 ) 407 Non-cash items — (4 ) (149 ) (153 ) Balance as of June 30, 2016 (2) $ 1,210 $ 6,423 $ 48 $ 7,681 (1) Additions and adjustments for the six months ended June 30, 2016 include a total of $1.4 million related to discontinued operations. Refer to Note 4 "Discontinued Operations" for additional information. (2) The total restructuring charge liability as of June 30, 2016 includes $5.9 million related to discontinued operations. Refer to Note 4 "Discontinued Operations" for additional information on our discontinued operations.</t>
  </si>
  <si>
    <t>Derivative Instruments and Hedging Activity (Tables)</t>
  </si>
  <si>
    <t>Fair Value Interest Rate Swaps Designated as Cash Flow Hedging Instruments</t>
  </si>
  <si>
    <t>The table below sets forth additional information relating to these interest rate swaps designated as cash flow hedging instruments as of June 30, 2016 and December 31, 2015 . Fair Value (Derivative Asset and Liability) Balance Sheet Location June 30, December 31, Other non-current assets $ — $ 86 Accrued expenses $ 356 $ 242 Deferred compensation and other liabilities $ 41 $ —</t>
  </si>
  <si>
    <t>Fair Value of Financial Instruments (Tables)</t>
  </si>
  <si>
    <t>Financial Assets and Liabilities Measured at Fair Value on Recurring Basis</t>
  </si>
  <si>
    <t>The table below sets forth our fair value hierarchy for our financial assets and liabilities measured at fair value on a recurring basis as of June 30, 2016 and December 31, 2015 . Level 1 Level 2 Level 3 Total June 30, 2016 Assets: Promissory note $ — $ — $ 2,337 $ 2,337 Convertible debt investment — — 36,261 36,261 Total assets $ — $ — $ 38,598 $ 38,598 Liabilities: Interest rate swap $ — $ 397 $ — $ 397 Contingent consideration for business acquisitions — — 8,563 8,563 Total liabilities $ — $ 397 $ 8,563 $ 8,960 December 31, 2015 Assets: Promissory note $ — $ — $ 2,309 $ 2,309 Convertible debt investment — — 34,831 34,831 Total assets $ — $ — $ 37,140 $ 37,140 Liabilities: Interest rate swaps $ — $ 156 $ — $ 156 Contingent consideration for business acquisition — — 2,063 2,063 Total liabilities $ — $ 156 $ 2,063 $ 2,219</t>
  </si>
  <si>
    <t>Summary of Carrying Amount and Estimated Fair Value of Convertible Senior Notes</t>
  </si>
  <si>
    <t>The carrying amount and estimated fair value of the Convertible Notes are as follows: June 30, 2016 December 31, 2015 Carrying Amount Estimated Fair Value Carrying Estimated 1.25% convertible senior notes due 2019 $ 219,674 $ 252,738 $ 215,376 $ 248,010</t>
  </si>
  <si>
    <t>Other Comprehensive Income (Loss) (Tables)</t>
  </si>
  <si>
    <t>Components of Other Comprehensive Income (Loss), Net of Tax</t>
  </si>
  <si>
    <t>The tables below sets forth the components of other comprehensive income (loss), net of tax, for the three and six months ended June 30, 2016 and 2015 . Three Months Ended Three Months Ended Before Tax Net of Before Tax Net of Other comprehensive income (loss): Foreign currency translation adjustment $ (19 ) $ — $ (19 ) $ 829 $ 21 $ 850 Unrealized gain (loss) on investment $ (995 ) $ 398 $ (597 ) $ 6,711 $ (2,526 ) $ 4,185 Unrealized gain (loss) on cash flow hedges: Change in fair value $ (160 ) $ 62 $ (98 ) $ (129 ) $ 53 $ (76 ) Reclassification adjustments into earnings 106 (42 ) 64 206 (82 ) 124 Net unrealized gain (loss) $ (54 ) $ 20 $ (34 ) $ 77 $ (29 ) $ 48 Other comprehensive income (loss) $ (1,068 ) $ 418 $ (650 ) $ 7,617 $ (2,534 ) $ 5,083 Six Months Ended Six Months Ended Before Taxes Tax (Expense) Benefit Net of Taxes Before Taxes Tax (Expense) Benefit Net of Taxes Other comprehensive income (loss): Foreign currency translation adjustment $ 2 $ — $ 2 $ 385 $ 29 $ 414 Unrealized gain on investment $ 1,430 $ (555 ) $ 875 $ 6,661 $ (2,526 ) $ 4,135 Unrealized gain (loss) on cash flow hedges: Change in fair value $ (463 ) $ 181 $ (282 ) $ (690 ) $ 275 $ (415 ) Reclassification adjustments into earnings 222 (88 ) 134 423 (169 ) 254 Net unrealized loss $ (241 ) $ 93 $ (148 ) $ (267 ) $ 106 $ (161 ) Other comprehensive income $ 1,191 $ (462 ) $ 729 $ 6,779 $ (2,391 ) $ 4,388</t>
  </si>
  <si>
    <t>Components of Accumulated Other Comprehensive Income (Loss), Net of Tax</t>
  </si>
  <si>
    <t>Accumulated other comprehensive income, net of tax, includes the following components: Foreign Currency Translation Adjustments Net Unrealized Gain on Investment Net Unrealized Loss on Derivatives Accumulated Other Comprehensive Income Balance, December 31, 2015 $ (517 ) $ 4,185 $ (83 ) $ 3,585 Current period change 2 875 (148 ) 729 Balance, June 30, 2016 $ (515 ) $ 5,060 $ (231 ) $ 4,314</t>
  </si>
  <si>
    <t>Segment Information (Tables)</t>
  </si>
  <si>
    <t>Components of Segment Information</t>
  </si>
  <si>
    <t>The table below sets forth information about our operating segments for the three and six months ended June 30, 2016 and 2015 , along with the items necessary to reconcile the segment information to the totals reported in the accompanying consolidated financial statements. Refer to Note 4 "Discontinued Operations" for information on the divestiture of the Huron Legal segment in 2015. Three Months Ended Six Months Ended 2016 2015 2016 2015 Huron Healthcare: Revenues $ 106,088 $ 118,506 $ 220,106 $ 216,510 Operating income $ 41,399 $ 45,531 $ 80,405 $ 74,511 Segment operating income as a percentage of segment revenues 39.0 % 38.4 % 36.5 % 34.4 % Huron Education and Life Sciences: Revenues $ 45,116 $ 42,939 $ 88,354 $ 82,836 Operating income $ 13,075 $ 13,174 $ 23,283 $ 24,954 Segment operating income as a percentage of segment revenues 29.0 % 30.7 % 26.4 % 30.1 % Huron Business Advisory: Revenues $ 33,055 $ 22,186 $ 56,288 $ 37,924 Operating income $ 9,263 $ 6,684 $ 11,962 $ 8,283 Segment operating income as a percentage of segment revenues 28.0 % 30.1 % 21.3 % 21.8 % All Other: Revenues $ — $ 388 $ — $ 1,175 Operating loss $ — $ (530 ) $ — $ (1,522 ) Segment operating loss as a percentage of segment revenues N/M N/M N/M N/M Total Company: Revenues $ 184,259 $ 184,019 $ 364,748 $ 338,445 Reimbursable expenses 18,982 20,867 35,543 37,175 Total revenues and reimbursable expenses $ 203,241 $ 204,886 $ 400,291 $ 375,620 Statements of Earnings reconciliation: Segment operating income $ 63,737 $ 64,859 $ 115,650 $ 106,226 Items not allocated at the segment level: Other operating expenses and loss, net 27,970 29,603 58,093 57,745 Depreciation and amortization expense 7,558 6,459 14,972 11,748 Other expense, net 3,847 4,662 7,347 9,738 Income from continuing operations before income tax expense $ 24,362 $ 24,135 $ 35,238 $ 26,995 N/M – Not Meaningful</t>
  </si>
  <si>
    <t>New Accounting Pronouncements New Accounting Pronouncements (Details) $ in Millions</t>
  </si>
  <si>
    <t>Dec. 31, 2015USD ($)</t>
  </si>
  <si>
    <t>Prepaid Expenses and Other Current Assets [Member]</t>
  </si>
  <si>
    <t>New Accounting Pronouncements or Change in Accounting Principle [Line Items]</t>
  </si>
  <si>
    <t>Debt Issuance Costs, Net</t>
  </si>
  <si>
    <t>Discontinued Operations Discontinued Operations Income Statement (Details) - USD ($) $ in Thousands</t>
  </si>
  <si>
    <t>Mar. 31, 2016</t>
  </si>
  <si>
    <t>Sales Revenue, Services, Net</t>
  </si>
  <si>
    <t>Cost of Revenue</t>
  </si>
  <si>
    <t>Discontinued Operations [Member] | Huron Legal</t>
  </si>
  <si>
    <t>Disposal Group, Including Discontinued Operation, Revenue</t>
  </si>
  <si>
    <t>Disposal Group, Including Discontinued Operation, General and Administrative Expense</t>
  </si>
  <si>
    <t>Disposal Group, Including Discontinued Operation, Operating Expense</t>
  </si>
  <si>
    <t>Disposal Group, Including Discontinued Operation, Operating Income (Loss)</t>
  </si>
  <si>
    <t>Disposal Group, Including Discontinued Operation, Other Income</t>
  </si>
  <si>
    <t>Discontinued Operation, Income (Loss) from Discontinued Operation, before Income Tax</t>
  </si>
  <si>
    <t>Discontinued Operation, Tax Effect of Discontinued Operation</t>
  </si>
  <si>
    <t>Discontinued Operations Discontinued Operations Cash Flow Information (Details) - USD ($) $ in Thousands</t>
  </si>
  <si>
    <t>Mar. 31, 2015</t>
  </si>
  <si>
    <t>Income Statement, Balance Sheet and Additional Disclosures by Disposal Groups, Including Discontinued Operations [Line Items]</t>
  </si>
  <si>
    <t>Huron Legal | Discontinued Operations [Member]</t>
  </si>
  <si>
    <t>Depreciation and Amortization, Discontinued Operations</t>
  </si>
  <si>
    <t>Discontinued Operations Discontinued Operations (Details) - USD ($) $ in Thousands</t>
  </si>
  <si>
    <t>Disposal Group, Not Discontinued Operation, Gain (Loss) on Disposal</t>
  </si>
  <si>
    <t>Disposal Group, Including Discontinued Operation, Consideration</t>
  </si>
  <si>
    <t>Acquisitions - Additional Information (Detail) - USD ($) $ / shares in Units, $ in Thousands</t>
  </si>
  <si>
    <t>Feb. 12, 2015</t>
  </si>
  <si>
    <t>Dec. 31, 2014</t>
  </si>
  <si>
    <t>Business Acquisition [Line Items]</t>
  </si>
  <si>
    <t>Acquisition date fair value based on closing price</t>
  </si>
  <si>
    <t>Intangible assets amortization expense</t>
  </si>
  <si>
    <t>Studer Group</t>
  </si>
  <si>
    <t>Effective date of acquisition</t>
  </si>
  <si>
    <t>Feb. 12,
		2015</t>
  </si>
  <si>
    <t>Outstanding stock from the existing shareholders</t>
  </si>
  <si>
    <t>100.00%</t>
  </si>
  <si>
    <t>Date of acquisition agreement</t>
  </si>
  <si>
    <t>Jan. 26,
		2015</t>
  </si>
  <si>
    <t>Acquisition date fair value of the consideration</t>
  </si>
  <si>
    <t>Borrowings under credit facility</t>
  </si>
  <si>
    <t>Common stock issued</t>
  </si>
  <si>
    <t>Acquisition date fair value</t>
  </si>
  <si>
    <t>Weighted-average amortization period</t>
  </si>
  <si>
    <t>6 years 3 months 18 days</t>
  </si>
  <si>
    <t>Goodwill expected to be deductible for income tax purpose</t>
  </si>
  <si>
    <t>Expenses incurred</t>
  </si>
  <si>
    <t>Acquisitions - Summary of Fair Value of Consideration Transferred (Detail) - Studer Group $ in Thousands</t>
  </si>
  <si>
    <t>Feb. 12, 2015USD ($)</t>
  </si>
  <si>
    <t>Cash</t>
  </si>
  <si>
    <t>Net working capital adjustment</t>
  </si>
  <si>
    <t>Total consideration transferred</t>
  </si>
  <si>
    <t>Acquisitions - Allocation of the Purchase Price to the Fair Value of Assets Acquired and Liabilities Assumed (Detail) - USD ($) $ in Thousands</t>
  </si>
  <si>
    <t>Liabilities assumed:</t>
  </si>
  <si>
    <t>Assets acquired:</t>
  </si>
  <si>
    <t>Accounts receivable</t>
  </si>
  <si>
    <t>Prepaid expenses and other current assets</t>
  </si>
  <si>
    <t>Deferred income tax asset</t>
  </si>
  <si>
    <t>Property and equipment</t>
  </si>
  <si>
    <t>Intangible assets</t>
  </si>
  <si>
    <t>Accrued expenses and other current liabilities</t>
  </si>
  <si>
    <t>Deferred income tax liability</t>
  </si>
  <si>
    <t>Other non-current liabilities</t>
  </si>
  <si>
    <t>Total identifiable net assets</t>
  </si>
  <si>
    <t>Total purchase price</t>
  </si>
  <si>
    <t>Acquisitions - Schedule of Components of Identifiable Intangible Assets Acquired and their Estimated Useful Lives (Detail) - USD ($) $ in Thousands</t>
  </si>
  <si>
    <t>Technology and software</t>
  </si>
  <si>
    <t>Acquired Finite-Lived Intangible Assets [Line Items]</t>
  </si>
  <si>
    <t>Useful Life in Years</t>
  </si>
  <si>
    <t>5 years</t>
  </si>
  <si>
    <t>Publishing content</t>
  </si>
  <si>
    <t>3 years</t>
  </si>
  <si>
    <t>Intangible Asset</t>
  </si>
  <si>
    <t>Studer Group | Customer contracts</t>
  </si>
  <si>
    <t>9 years</t>
  </si>
  <si>
    <t>Studer Group | Customer relationships</t>
  </si>
  <si>
    <t>4 years</t>
  </si>
  <si>
    <t>Studer Group | Technology and software</t>
  </si>
  <si>
    <t>Studer Group | Non-competition agreements</t>
  </si>
  <si>
    <t>Studer Group | Publishing content</t>
  </si>
  <si>
    <t>Acquisitions - Summary of Supplemental Pro Forma Consolidated Results of Operations (Detail) - Studer Group - USD ($) $ / shares in Units, $ in Thousands</t>
  </si>
  <si>
    <t>Business Combination, Separately Recognized Transactions [Line Items]</t>
  </si>
  <si>
    <t>Net income from continuing operations</t>
  </si>
  <si>
    <t>Business Acquisition, Pro Forma Earnings Per Share, Basic</t>
  </si>
  <si>
    <t>Business Acquisition, Pro Forma Earnings Per Share, Diluted</t>
  </si>
  <si>
    <t>Goodwill and Intangible Assets - Changes in Carrying Amount of Goodwill (Detail) - USD ($) $ in Thousands</t>
  </si>
  <si>
    <t>Goodwill [Line Items]</t>
  </si>
  <si>
    <t>Accumulated impairment</t>
  </si>
  <si>
    <t>Goodwill [Roll Forward]</t>
  </si>
  <si>
    <t>Goodwill, net beginning balance</t>
  </si>
  <si>
    <t>Goodwill recorded in connection with business acquisitions</t>
  </si>
  <si>
    <t>Foreign currency translation</t>
  </si>
  <si>
    <t>Goodwill, net ending balance</t>
  </si>
  <si>
    <t>Huron Healthcare</t>
  </si>
  <si>
    <t>Huron Education and Life Sciences</t>
  </si>
  <si>
    <t>Huron Business Advisory</t>
  </si>
  <si>
    <t>Goodwill and Intangible Assets - Intangible Assets (Detail) - USD ($) $ in Thousands</t>
  </si>
  <si>
    <t>Finite-Lived Intangible Assets [Line Items]</t>
  </si>
  <si>
    <t>Gross Carrying Amount</t>
  </si>
  <si>
    <t>Accumulated Amortization</t>
  </si>
  <si>
    <t>Customer contracts</t>
  </si>
  <si>
    <t>Customer contracts | Minimum</t>
  </si>
  <si>
    <t>Customer contracts | Maximum</t>
  </si>
  <si>
    <t>13 years</t>
  </si>
  <si>
    <t>Customer relationships</t>
  </si>
  <si>
    <t>Customer relationships | Minimum</t>
  </si>
  <si>
    <t>1 year</t>
  </si>
  <si>
    <t>Customer relationships | Maximum</t>
  </si>
  <si>
    <t>Non-competition agreements</t>
  </si>
  <si>
    <t>Non-competition agreements | Minimum</t>
  </si>
  <si>
    <t>Non-competition agreements | Maximum</t>
  </si>
  <si>
    <t>Trade names</t>
  </si>
  <si>
    <t>Trade names | Minimum</t>
  </si>
  <si>
    <t>Trade names | Maximum</t>
  </si>
  <si>
    <t>Off-Market Favorable Lease [Member]</t>
  </si>
  <si>
    <t>In Process Research and Development [Member]</t>
  </si>
  <si>
    <t>Indefinite-Lived Intangible Assets (Excluding Goodwill)</t>
  </si>
  <si>
    <t>Goodwill and Intangible Assets - Amortization Expense (Detail) - USD ($) $ in Thousands</t>
  </si>
  <si>
    <t>Estimated annual intangible assets amortization expense in next twelve months</t>
  </si>
  <si>
    <t>Estimated annual intangible assets amortization expense, Year Two</t>
  </si>
  <si>
    <t>Estimated annual intangible assets amortization expense, Year Three</t>
  </si>
  <si>
    <t>Estimated annual intangible assets amortization expense, Year Four</t>
  </si>
  <si>
    <t>Estimated annual intangible assets amortization expense, Year Five</t>
  </si>
  <si>
    <t>Estimated annual intangible assets amortization expense, after Year Five</t>
  </si>
  <si>
    <t>Earnings Per Share - Reconciliation of Basic and Diluted Earnings Per Share (Detail) - USD ($) $ / shares in Units, shares in Thousands, $ in Thousands</t>
  </si>
  <si>
    <t>Weighted average common stock equivalents</t>
  </si>
  <si>
    <t>Diluted (USD per share)</t>
  </si>
  <si>
    <t>Earnings Per Share - Summary of Anti-dilutive Securities Excluded from Computation of Weighted Average Common Stock Equivalents (Detail) - shares shares in Thousands</t>
  </si>
  <si>
    <t>Antidilutive Securities Excluded from Computation of Earnings Per Share [Line Items]</t>
  </si>
  <si>
    <t>Total anti-dilutive securities</t>
  </si>
  <si>
    <t>Unvested restricted stock awards</t>
  </si>
  <si>
    <t>Convertible senior notes</t>
  </si>
  <si>
    <t>Warrants related to the issuance of convertible senior notes</t>
  </si>
  <si>
    <t>Earnings Per Share - Additional Information (Detail) - USD ($)</t>
  </si>
  <si>
    <t>Oct. 01, 2015</t>
  </si>
  <si>
    <t>Oct. 31, 2014</t>
  </si>
  <si>
    <t>Accelerated Share Repurchases [Line Items]</t>
  </si>
  <si>
    <t>October 2014 Share Repurchase Program</t>
  </si>
  <si>
    <t>Share repurchase authorized amount</t>
  </si>
  <si>
    <t>Stock Repurchase Program, Remaining Authorized Repurchase Amount</t>
  </si>
  <si>
    <t>Financing Arrangements - Summary of Carrying Amounts of Debt (Detail) - USD ($) $ in Thousands</t>
  </si>
  <si>
    <t>Debt Instrument [Line Items]</t>
  </si>
  <si>
    <t>Net carrying amount</t>
  </si>
  <si>
    <t>1.25% convertible senior notes due 2019</t>
  </si>
  <si>
    <t>Senior secured credit facility</t>
  </si>
  <si>
    <t>Financing Arrangements Schedule of Maturities of Long-Term Debt (Details) $ in Thousands</t>
  </si>
  <si>
    <t>Jun. 30, 2016USD ($)</t>
  </si>
  <si>
    <t>Long-term Debt, Maturities, Repayments of Principal in Year Four</t>
  </si>
  <si>
    <t>Long-term Debt, Maturities, Repayments of Principal in Year Five</t>
  </si>
  <si>
    <t>Financing Arrangements - Schedule of Convertible Notes (Detail) - USD ($)</t>
  </si>
  <si>
    <t>Sep. 30, 2014</t>
  </si>
  <si>
    <t>Convertible Senior Notes [Line Items]</t>
  </si>
  <si>
    <t>Proceeds</t>
  </si>
  <si>
    <t>Less: debt discount, net of amortization</t>
  </si>
  <si>
    <t>Equity component</t>
  </si>
  <si>
    <t>Financing Arrangements - Summary of Interest Expense Recognized (Detail) - USD ($) $ in Thousands</t>
  </si>
  <si>
    <t>Contractual interest coupon</t>
  </si>
  <si>
    <t>Amortization of debt discount</t>
  </si>
  <si>
    <t>Amortization of debt issuance costs</t>
  </si>
  <si>
    <t>Total interest expense</t>
  </si>
  <si>
    <t>Financing Arrangements - Additional Information (Detail) $ / shares in Units, shares in Millions</t>
  </si>
  <si>
    <t>Mar. 31, 2015USD ($)$ / shares</t>
  </si>
  <si>
    <t>Sep. 30, 2014USD ($)$ / sharesshares</t>
  </si>
  <si>
    <t>Number of common shares converted upon debt conversion for each $1000 principal amount</t>
  </si>
  <si>
    <t>Conversion price of convertible notes | $ / shares</t>
  </si>
  <si>
    <t>Earliest conversion date</t>
  </si>
  <si>
    <t>Jul. 1,
		2019</t>
  </si>
  <si>
    <t>Number of least trading days required within consecutive trading days</t>
  </si>
  <si>
    <t>30 days</t>
  </si>
  <si>
    <t>Number of consecutive business days following consecutive trading days</t>
  </si>
  <si>
    <t>5 days</t>
  </si>
  <si>
    <t>Concentration risk percentage</t>
  </si>
  <si>
    <t>98.00%</t>
  </si>
  <si>
    <t>Debt issuance costs</t>
  </si>
  <si>
    <t>Liability issuance costs</t>
  </si>
  <si>
    <t>Equity issuance costs</t>
  </si>
  <si>
    <t>Deferred tax liability</t>
  </si>
  <si>
    <t>Note Hedge</t>
  </si>
  <si>
    <t>Common stock purchased | shares</t>
  </si>
  <si>
    <t>Aggregate amount for convertible hedge</t>
  </si>
  <si>
    <t>Deferred tax asset</t>
  </si>
  <si>
    <t>Common stock price per share | $ / shares</t>
  </si>
  <si>
    <t>Aggregate proceeds from the sale of warrants</t>
  </si>
  <si>
    <t>Minimum</t>
  </si>
  <si>
    <t>Number of consecutive trading days</t>
  </si>
  <si>
    <t>20 days</t>
  </si>
  <si>
    <t>Percentage of applicable conversion price</t>
  </si>
  <si>
    <t>130.00%</t>
  </si>
  <si>
    <t>Maximum</t>
  </si>
  <si>
    <t>Aggregate principal amount</t>
  </si>
  <si>
    <t>Debt Instrument, Interest Rate, Stated Percentage</t>
  </si>
  <si>
    <t>1.25%</t>
  </si>
  <si>
    <t>Debt instrument maturity date</t>
  </si>
  <si>
    <t>Oct. 1,
		2019</t>
  </si>
  <si>
    <t>Principal amount of notes per conversion</t>
  </si>
  <si>
    <t>Optional right of debt instrument holders to convert debt instrument into cash, portion of principal amount</t>
  </si>
  <si>
    <t>Effective interest rate of debt</t>
  </si>
  <si>
    <t>4.751%</t>
  </si>
  <si>
    <t>Remaining life of notes</t>
  </si>
  <si>
    <t>3 years 3 months</t>
  </si>
  <si>
    <t>Revolving Credit facility</t>
  </si>
  <si>
    <t>Period of revolving credit facility</t>
  </si>
  <si>
    <t>Credit agreement expiration date</t>
  </si>
  <si>
    <t>Mar. 31,
		2020</t>
  </si>
  <si>
    <t>Option to increase revolving credit facility</t>
  </si>
  <si>
    <t>Maximum principle amount</t>
  </si>
  <si>
    <t>Convertible debt maturity term</t>
  </si>
  <si>
    <t>90 days</t>
  </si>
  <si>
    <t>Percentage of other equity interests in domestic subsidiaries</t>
  </si>
  <si>
    <t>Percentage of other equity interests in foreign subsidiaries</t>
  </si>
  <si>
    <t>65.00%</t>
  </si>
  <si>
    <t>Minimum consolidated interest coverage ratio</t>
  </si>
  <si>
    <t>Actual consolidated leverage ratio</t>
  </si>
  <si>
    <t>Actual interest coverage ratio</t>
  </si>
  <si>
    <t>Percentage of weighted average interest rate of borrowings</t>
  </si>
  <si>
    <t>2.30%</t>
  </si>
  <si>
    <t>2.40%</t>
  </si>
  <si>
    <t>Outstanding letters of credit</t>
  </si>
  <si>
    <t>Unused borrowing capacity under Credit Agreement</t>
  </si>
  <si>
    <t>Senior secured credit facility | Scenario One, Leverage Ratio</t>
  </si>
  <si>
    <t>Maximum consolidated leverage ratio</t>
  </si>
  <si>
    <t>Senior secured credit facility | Scenario Two, Leverage Ratio</t>
  </si>
  <si>
    <t>Senior secured credit facility | Minimum | LIBOR</t>
  </si>
  <si>
    <t>Interest rate on borrowings</t>
  </si>
  <si>
    <t>Senior secured credit facility | Minimum | Base Rate [Member]</t>
  </si>
  <si>
    <t>0.25%</t>
  </si>
  <si>
    <t>Senior secured credit facility | Maximum | LIBOR</t>
  </si>
  <si>
    <t>1.75%</t>
  </si>
  <si>
    <t>Senior secured credit facility | Maximum | Base Rate [Member]</t>
  </si>
  <si>
    <t>0.75%</t>
  </si>
  <si>
    <t>Restructuring Charges - Additional Information (Detail) - USD ($) $ in Thousands</t>
  </si>
  <si>
    <t>Restructuring Charges [Abstract]</t>
  </si>
  <si>
    <t>Restructuring reserve</t>
  </si>
  <si>
    <t>Employee Severance [Member]</t>
  </si>
  <si>
    <t>Employee Severance [Member] | Huron Healthcare</t>
  </si>
  <si>
    <t>Employee Severance [Member] | Corporate, Non-Segment [Member]</t>
  </si>
  <si>
    <t>Employee Severance [Member] | All Other</t>
  </si>
  <si>
    <t>Office Space Reductions [Member]</t>
  </si>
  <si>
    <t>Other Restructuring [Member]</t>
  </si>
  <si>
    <t>Restructuring Charges Restructuring Liability Rollforward (Details) - USD ($) $ in Thousands</t>
  </si>
  <si>
    <t>Restructuring Cost and Reserve [Line Items]</t>
  </si>
  <si>
    <t>Restructuring additions</t>
  </si>
  <si>
    <t>Payments for Restructuring</t>
  </si>
  <si>
    <t>Restructuring Reserve, Accrual Adjustment</t>
  </si>
  <si>
    <t>Noncash Restructuring Charges</t>
  </si>
  <si>
    <t>Derivative Instruments and Hedging Activity - Additional Information (Detail) - USD ($)</t>
  </si>
  <si>
    <t>Apr. 04, 2013</t>
  </si>
  <si>
    <t>May 30, 2012</t>
  </si>
  <si>
    <t>Dec. 08, 2011</t>
  </si>
  <si>
    <t>Apr. 30, 2016</t>
  </si>
  <si>
    <t>Derivative [Line Items]</t>
  </si>
  <si>
    <t>Interest rate swap agreement, effective date</t>
  </si>
  <si>
    <t>Mar. 31,
		2014</t>
  </si>
  <si>
    <t>May 31,
		2012</t>
  </si>
  <si>
    <t>Feb. 29,
		2012</t>
  </si>
  <si>
    <t>Interest rate swap agreement, end date</t>
  </si>
  <si>
    <t>Aug. 31,
		2017</t>
  </si>
  <si>
    <t>Apr. 14,
		2016</t>
  </si>
  <si>
    <t>Interest rate swap agreement for a notional amount</t>
  </si>
  <si>
    <t>Duration of LIBOR</t>
  </si>
  <si>
    <t>1 month</t>
  </si>
  <si>
    <t>Percentage of fixed rate</t>
  </si>
  <si>
    <t>0.985%</t>
  </si>
  <si>
    <t>0.70%</t>
  </si>
  <si>
    <t>0.9875%</t>
  </si>
  <si>
    <t>Anticipated net losses, net of tax, currently recorded in accumulated other comprehensive loss reclassified into earnings</t>
  </si>
  <si>
    <t>Gain (loss) reclassification from accumulated OCI to income, estimate of time to transfer</t>
  </si>
  <si>
    <t>12 months</t>
  </si>
  <si>
    <t>Derivative Instruments and Hedging Activity - Fair Value Interest Rate Swaps Designated as Cash Flow Hedging Instruments (Detail) - USD ($) $ in Thousands</t>
  </si>
  <si>
    <t>Fair Value interest rate swaps designated as cash flow hedging instruments</t>
  </si>
  <si>
    <t>Fair Value (Derivative Asset and Liability)</t>
  </si>
  <si>
    <t>Fair Value of Financial Instruments - Financial Assets and Liabilities Measured at Fair Value on Recurring Basis (Detail) - Fair Value, Measurements, Recurring - USD ($) $ in Thousands</t>
  </si>
  <si>
    <t>Fair Value, Asset/Liability</t>
  </si>
  <si>
    <t>Assets, fair value</t>
  </si>
  <si>
    <t>Liabilities, fair value</t>
  </si>
  <si>
    <t>Contingent consideration for business acquisitions</t>
  </si>
  <si>
    <t>Interest rate swap</t>
  </si>
  <si>
    <t>Convertible debt investment</t>
  </si>
  <si>
    <t>Promissory note</t>
  </si>
  <si>
    <t>Level 2 | Interest rate swap</t>
  </si>
  <si>
    <t>Level 3 | Contingent consideration for business acquisitions</t>
  </si>
  <si>
    <t>Level 3 | Convertible debt investment</t>
  </si>
  <si>
    <t>Level 3 | Promissory note</t>
  </si>
  <si>
    <t>Fair Value of Financial Instruments - Additional Information (Detail)</t>
  </si>
  <si>
    <t>Dec. 30, 2011USD ($)</t>
  </si>
  <si>
    <t>Jun. 30, 2016USD ($)$ / shares</t>
  </si>
  <si>
    <t>Mar. 31, 2016business</t>
  </si>
  <si>
    <t>Jun. 30, 2014</t>
  </si>
  <si>
    <t>Sep. 30, 2014USD ($)</t>
  </si>
  <si>
    <t>Fair Value of Financial Instruments [Abstract]</t>
  </si>
  <si>
    <t>Investments in notes</t>
  </si>
  <si>
    <t>Number of businesses acquired | business</t>
  </si>
  <si>
    <t>Closing price of common stock | $ / shares</t>
  </si>
  <si>
    <t>Fair Value, Assets and Liabilities Measured on Recurring and Nonrecurring Basis [Line Items]</t>
  </si>
  <si>
    <t>Carrying value of equity component</t>
  </si>
  <si>
    <t>MyRounding [Member]</t>
  </si>
  <si>
    <t>Convertible debt investment | Shorelight Holdings LLC</t>
  </si>
  <si>
    <t>Jul. 1,
		2020</t>
  </si>
  <si>
    <t>Unrealized gain (loss) on investments - debt and equity securities</t>
  </si>
  <si>
    <t>Promissory note | Accounting Advisory Practice</t>
  </si>
  <si>
    <t>Promissory note received for sale of Accounting Advisory</t>
  </si>
  <si>
    <t>Promissory note term</t>
  </si>
  <si>
    <t>Promissory note payable maturity date</t>
  </si>
  <si>
    <t>Dec. 31,
		2018</t>
  </si>
  <si>
    <t>Discount rate used to measure fair value</t>
  </si>
  <si>
    <t>17.00%</t>
  </si>
  <si>
    <t>Prepaid Expenses and Other Current Assets [Member] | Promissory note</t>
  </si>
  <si>
    <t>Other non-current assets | Promissory note</t>
  </si>
  <si>
    <t>Fair Value of Financial Instruments - Summary of Carrying Amount and Estimated Fair Value of Convertible Notes (Detail) - USD ($) $ in Thousands</t>
  </si>
  <si>
    <t>Carrying Amounts And Estimated Fair Values Of Financial Instruments [Line Items]</t>
  </si>
  <si>
    <t>Estimated Fair Value</t>
  </si>
  <si>
    <t>Other Comprehensive Income (Loss )- Components of Other Comprehensive Loss, Net of Tax (Detail) - USD ($) $ in Thousands</t>
  </si>
  <si>
    <t>Foreign currency translation adjustment, before taxes</t>
  </si>
  <si>
    <t>Foreign currency translation adjustment, taxes</t>
  </si>
  <si>
    <t>Foreign currency translation adjustment, net of taxes</t>
  </si>
  <si>
    <t>Unrealized gain on investment, before taxes</t>
  </si>
  <si>
    <t>Unrealized gain on investment, tax (expense) benefit</t>
  </si>
  <si>
    <t>Unrealized gain on investment, net of taxes</t>
  </si>
  <si>
    <t>Change in fair value, before taxes</t>
  </si>
  <si>
    <t>Change in fair value, tax (expense) benefit</t>
  </si>
  <si>
    <t>Change in fair value, net of taxes</t>
  </si>
  <si>
    <t>Reclassification adjustments into earnings, before taxes</t>
  </si>
  <si>
    <t>Reclassification adjustments into earnings, tax (expense) benefit</t>
  </si>
  <si>
    <t>Reclassification adjustments into earnings, net of taxes</t>
  </si>
  <si>
    <t>Net unrealized gain (loss), before taxes</t>
  </si>
  <si>
    <t>Net unrealized gain (loss), tax (expense) benefit</t>
  </si>
  <si>
    <t>Net unrealized gain (loss), net of taxes</t>
  </si>
  <si>
    <t>Other comprehensive income (loss), before taxes</t>
  </si>
  <si>
    <t>Other comprehensive income (loss), tax (expense) benefit</t>
  </si>
  <si>
    <t>Other comprehensive income</t>
  </si>
  <si>
    <t>Other Comprehensive Income (Loss )- Components of Accumulated Other Comprehensive Loss, Net of Tax (Detail) - USD ($) $ in Thousands</t>
  </si>
  <si>
    <t>Foreign Currency Translation Adjustments, Beginning balance</t>
  </si>
  <si>
    <t>Foreign Currency Translation Adjustments, Current period change</t>
  </si>
  <si>
    <t>Foreign Currency Translation Adjustments, Ending balance</t>
  </si>
  <si>
    <t>Net Unrealized Gain (Loss) on Investment, Beginning balance</t>
  </si>
  <si>
    <t>Unrealized gain on investment, net of tax</t>
  </si>
  <si>
    <t>Net Unrealized Gain (Loss) on Investment, Ending balance</t>
  </si>
  <si>
    <t>Net Unrealized Losses on Derivatives, Beginning balance</t>
  </si>
  <si>
    <t>Unrealized loss on cash flow hedging instruments, net of tax</t>
  </si>
  <si>
    <t>Net Unrealized Losses on Derivatives, Ending balance</t>
  </si>
  <si>
    <t>Accumulated Other Comprehensive Income (Loss), Beginning balance</t>
  </si>
  <si>
    <t>Accumulated Other Comprehensive (Income) Loss, Current period change</t>
  </si>
  <si>
    <t>Accumulated Other Comprehensive Income (Loss), Ending balance</t>
  </si>
  <si>
    <t>Income Taxes - Additional Information (Detail)</t>
  </si>
  <si>
    <t>Effective tax rates</t>
  </si>
  <si>
    <t>33.80%</t>
  </si>
  <si>
    <t>41.40%</t>
  </si>
  <si>
    <t>34.70%</t>
  </si>
  <si>
    <t>44.00%</t>
  </si>
  <si>
    <t>Commitments, Contingencies and Guarantees - Additional Information (Detail) - USD ($) $ in Thousands</t>
  </si>
  <si>
    <t>Fair Value, Measurements, Recurring</t>
  </si>
  <si>
    <t>Commitments And Contingencies [Line Items]</t>
  </si>
  <si>
    <t>Fair Value, Measurements, Recurring | Contingent consideration for business acquisitions</t>
  </si>
  <si>
    <t>Guarantees in the form of letters of credit</t>
  </si>
  <si>
    <t>Segment Information - Additional Information (Detail)</t>
  </si>
  <si>
    <t>Jun. 30, 2016Segment</t>
  </si>
  <si>
    <t>Number of operating segments</t>
  </si>
  <si>
    <t>Segment Information - Components of Segment Information (Detail) - USD ($) $ in Thousands</t>
  </si>
  <si>
    <t>Operating income (loss)</t>
  </si>
  <si>
    <t>Other expense, net</t>
  </si>
  <si>
    <t>Operating Segments</t>
  </si>
  <si>
    <t>Operating Segments | Huron Healthcare</t>
  </si>
  <si>
    <t>Segment operating income as a percentage of segment revenues</t>
  </si>
  <si>
    <t>39.00%</t>
  </si>
  <si>
    <t>38.40%</t>
  </si>
  <si>
    <t>36.50%</t>
  </si>
  <si>
    <t>34.40%</t>
  </si>
  <si>
    <t>Operating Segments | Huron Education and Life Sciences</t>
  </si>
  <si>
    <t>29.00%</t>
  </si>
  <si>
    <t>30.70%</t>
  </si>
  <si>
    <t>26.40%</t>
  </si>
  <si>
    <t>30.10%</t>
  </si>
  <si>
    <t>Operating Segments | Huron Business Advisory</t>
  </si>
  <si>
    <t>28.00%</t>
  </si>
  <si>
    <t>21.30%</t>
  </si>
  <si>
    <t>21.80%</t>
  </si>
  <si>
    <t>Operating Segments | All Other</t>
  </si>
  <si>
    <t>Segment Reconciling Items</t>
  </si>
  <si>
    <t>Other operating expenses and loss, 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1289848</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21747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4</v>
      </c>
      <c t="s" r="B1" s="2">
        <v>2</v>
      </c>
      <c t="s" r="C1" s="2">
        <v>25</v>
      </c>
    </row>
    <row spans="1:3" r="2">
      <c t="s" r="A2" s="3">
        <v>26</v>
      </c>
    </row>
    <row spans="1:3" r="3">
      <c t="s" r="A3" s="4">
        <v>27</v>
      </c>
      <c t="n" r="B3" s="7">
        <v>6700</v>
      </c>
      <c t="n" r="C3" s="7">
        <v>58437</v>
      </c>
    </row>
    <row spans="1:3" r="4">
      <c t="s" r="A4" s="4">
        <v>28</v>
      </c>
      <c t="n" r="B4" s="6">
        <v>72320</v>
      </c>
      <c t="n" r="C4" s="6">
        <v>85297</v>
      </c>
    </row>
    <row spans="1:3" r="5">
      <c t="s" r="A5" s="4">
        <v>29</v>
      </c>
      <c t="n" r="B5" s="6">
        <v>78220</v>
      </c>
      <c t="n" r="C5" s="6">
        <v>56527</v>
      </c>
    </row>
    <row spans="1:3" r="6">
      <c t="s" r="A6" s="4">
        <v>30</v>
      </c>
      <c t="n" r="B6" s="6">
        <v>0</v>
      </c>
      <c t="n" r="C6" s="6">
        <v>406</v>
      </c>
    </row>
    <row spans="1:3" r="7">
      <c t="s" r="A7" s="4">
        <v>31</v>
      </c>
      <c t="n" r="B7" s="6">
        <v>15955</v>
      </c>
      <c t="n" r="C7" s="6">
        <v>27720</v>
      </c>
    </row>
    <row spans="1:3" r="8">
      <c t="s" r="A8" s="4">
        <v>32</v>
      </c>
      <c t="n" r="B8" s="6">
        <v>173195</v>
      </c>
      <c t="n" r="C8" s="6">
        <v>228387</v>
      </c>
    </row>
    <row spans="1:3" r="9">
      <c t="s" r="A9" s="4">
        <v>33</v>
      </c>
      <c t="n" r="B9" s="6">
        <v>29482</v>
      </c>
      <c t="n" r="C9" s="6">
        <v>28888</v>
      </c>
    </row>
    <row spans="1:3" r="10">
      <c t="s" r="A10" s="4">
        <v>34</v>
      </c>
      <c t="n" r="B10" s="6">
        <v>36261</v>
      </c>
      <c t="n" r="C10" s="6">
        <v>34831</v>
      </c>
    </row>
    <row spans="1:3" r="11">
      <c t="s" r="A11" s="4">
        <v>35</v>
      </c>
      <c t="n" r="B11" s="6">
        <v>22867</v>
      </c>
      <c t="n" r="C11" s="6">
        <v>21045</v>
      </c>
    </row>
    <row spans="1:3" r="12">
      <c t="s" r="A12" s="4">
        <v>36</v>
      </c>
      <c t="n" r="B12" s="6">
        <v>93398</v>
      </c>
      <c t="n" r="C12" s="6">
        <v>94992</v>
      </c>
    </row>
    <row spans="1:3" r="13">
      <c t="s" r="A13" s="4">
        <v>37</v>
      </c>
      <c t="n" r="B13" s="6">
        <v>787354</v>
      </c>
      <c t="n" r="C13" s="6">
        <v>751400</v>
      </c>
    </row>
    <row spans="1:3" r="14">
      <c t="s" r="A14" s="4">
        <v>38</v>
      </c>
      <c t="n" r="B14" s="6">
        <v>1142557</v>
      </c>
      <c t="n" r="C14" s="6">
        <v>1159543</v>
      </c>
    </row>
    <row spans="1:3" r="15">
      <c t="s" r="A15" s="3">
        <v>39</v>
      </c>
    </row>
    <row spans="1:3" r="16">
      <c t="s" r="A16" s="4">
        <v>40</v>
      </c>
      <c t="n" r="B16" s="6">
        <v>5537</v>
      </c>
      <c t="n" r="C16" s="6">
        <v>7220</v>
      </c>
    </row>
    <row spans="1:3" r="17">
      <c t="s" r="A17" s="4">
        <v>41</v>
      </c>
      <c t="n" r="B17" s="6">
        <v>23353</v>
      </c>
      <c t="n" r="C17" s="6">
        <v>24276</v>
      </c>
    </row>
    <row spans="1:3" r="18">
      <c t="s" r="A18" s="4">
        <v>42</v>
      </c>
      <c t="n" r="B18" s="6">
        <v>52565</v>
      </c>
      <c t="n" r="C18" s="6">
        <v>80839</v>
      </c>
    </row>
    <row spans="1:3" r="19">
      <c t="s" r="A19" s="4">
        <v>43</v>
      </c>
      <c t="n" r="B19" s="6">
        <v>21290</v>
      </c>
      <c t="n" r="C19" s="6">
        <v>19086</v>
      </c>
    </row>
    <row spans="1:3" r="20">
      <c t="s" r="A20" s="4">
        <v>44</v>
      </c>
      <c t="n" r="B20" s="6">
        <v>102745</v>
      </c>
      <c t="n" r="C20" s="6">
        <v>131421</v>
      </c>
    </row>
    <row spans="1:3" r="21">
      <c t="s" r="A21" s="3">
        <v>45</v>
      </c>
    </row>
    <row spans="1:3" r="22">
      <c t="s" r="A22" s="4">
        <v>46</v>
      </c>
      <c t="n" r="B22" s="6">
        <v>29736</v>
      </c>
      <c t="n" r="C22" s="6">
        <v>23768</v>
      </c>
    </row>
    <row spans="1:3" r="23">
      <c t="s" r="A23" s="4">
        <v>47</v>
      </c>
      <c t="n" r="B23" s="6">
        <v>334674</v>
      </c>
      <c t="n" r="C23" s="6">
        <v>307376</v>
      </c>
    </row>
    <row spans="1:3" r="24">
      <c t="s" r="A24" s="4">
        <v>48</v>
      </c>
      <c t="n" r="B24" s="6">
        <v>9619</v>
      </c>
      <c t="n" r="C24" s="6">
        <v>9965</v>
      </c>
    </row>
    <row spans="1:3" r="25">
      <c t="s" r="A25" s="4">
        <v>49</v>
      </c>
      <c t="n" r="B25" s="6">
        <v>39830</v>
      </c>
      <c t="n" r="C25" s="6">
        <v>34688</v>
      </c>
    </row>
    <row spans="1:3" r="26">
      <c t="s" r="A26" s="4">
        <v>50</v>
      </c>
      <c t="n" r="B26" s="6">
        <v>413859</v>
      </c>
      <c t="n" r="C26" s="6">
        <v>375797</v>
      </c>
    </row>
    <row spans="1:3" r="27">
      <c t="s" r="A27" s="4">
        <v>51</v>
      </c>
      <c t="s" r="B27" s="4">
        <v>52</v>
      </c>
      <c t="s" r="C27" s="4">
        <v>52</v>
      </c>
    </row>
    <row spans="1:3" r="28">
      <c t="s" r="A28" s="3">
        <v>53</v>
      </c>
    </row>
    <row spans="1:3" r="29">
      <c t="s" r="A29" s="4">
        <v>54</v>
      </c>
      <c t="n" r="B29" s="6">
        <v>234</v>
      </c>
      <c t="n" r="C29" s="6">
        <v>241</v>
      </c>
    </row>
    <row spans="1:3" r="30">
      <c t="s" r="A30" s="4">
        <v>55</v>
      </c>
      <c t="n" r="B30" s="6">
        <v>-109768</v>
      </c>
      <c t="n" r="C30" s="6">
        <v>-103734</v>
      </c>
    </row>
    <row spans="1:3" r="31">
      <c t="s" r="A31" s="4">
        <v>56</v>
      </c>
      <c t="n" r="B31" s="6">
        <v>396136</v>
      </c>
      <c t="n" r="C31" s="6">
        <v>438367</v>
      </c>
    </row>
    <row spans="1:3" r="32">
      <c t="s" r="A32" s="4">
        <v>57</v>
      </c>
      <c t="n" r="B32" s="6">
        <v>335037</v>
      </c>
      <c t="n" r="C32" s="6">
        <v>313866</v>
      </c>
    </row>
    <row spans="1:3" r="33">
      <c t="s" r="A33" s="4">
        <v>58</v>
      </c>
      <c t="n" r="B33" s="6">
        <v>4314</v>
      </c>
      <c t="n" r="C33" s="6">
        <v>3585</v>
      </c>
    </row>
    <row spans="1:3" r="34">
      <c t="s" r="A34" s="4">
        <v>59</v>
      </c>
      <c t="n" r="B34" s="6">
        <v>625953</v>
      </c>
      <c t="n" r="C34" s="6">
        <v>652325</v>
      </c>
    </row>
    <row spans="1:3" r="35">
      <c t="s" r="A35" s="4">
        <v>60</v>
      </c>
      <c t="n" r="B35" s="7">
        <v>1142557</v>
      </c>
      <c t="n" r="C35" s="7">
        <v>1159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spans="1:2" r="1">
      <c t="s" r="A1" s="1">
        <v>219</v>
      </c>
      <c t="s" r="B1" s="2">
        <v>1</v>
      </c>
    </row>
    <row spans="1:2" r="2">
      <c t="s" r="B2" s="2">
        <v>2</v>
      </c>
    </row>
    <row spans="1:2" r="3">
      <c t="s" r="A3" s="3">
        <v>172</v>
      </c>
    </row>
    <row spans="1:2" r="4">
      <c t="s" r="A4" s="4">
        <v>174</v>
      </c>
      <c t="s" r="B4" s="4">
        <v>220</v>
      </c>
    </row>
    <row spans="1:2" r="5">
      <c t="s" r="A5" s="4">
        <v>221</v>
      </c>
      <c t="s" r="B5" s="4">
        <v>222</v>
      </c>
    </row>
    <row spans="1:2" r="6">
      <c t="s" r="A6" s="4">
        <v>181</v>
      </c>
      <c t="s" r="B6" s="4">
        <v>223</v>
      </c>
    </row>
    <row spans="1:2" r="7">
      <c t="s" r="A7" s="4">
        <v>224</v>
      </c>
      <c t="s" r="B7" s="4">
        <v>225</v>
      </c>
    </row>
    <row spans="1:2" r="8">
      <c t="s" r="A8" s="4">
        <v>226</v>
      </c>
      <c t="s" r="B8" s="4">
        <v>227</v>
      </c>
    </row>
    <row spans="1:2" r="9">
      <c t="s" r="A9" s="4">
        <v>228</v>
      </c>
      <c t="s" r="B9" s="4">
        <v>229</v>
      </c>
    </row>
    <row spans="1:2" r="10">
      <c t="s" r="A10" s="4">
        <v>230</v>
      </c>
      <c t="s" r="B10"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2</v>
      </c>
      <c t="s" r="B1" s="2">
        <v>1</v>
      </c>
    </row>
    <row spans="1:2" r="2">
      <c t="s" r="B2" s="2">
        <v>2</v>
      </c>
    </row>
    <row spans="1:2" r="3">
      <c t="s" r="A3" s="3">
        <v>180</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84</v>
      </c>
    </row>
    <row spans="1:2" r="4">
      <c t="s" r="A4" s="4">
        <v>236</v>
      </c>
      <c t="s" r="B4" s="4">
        <v>237</v>
      </c>
    </row>
    <row spans="1:2" r="5">
      <c t="s" r="A5" s="4">
        <v>238</v>
      </c>
      <c t="s" r="B5" s="4">
        <v>239</v>
      </c>
    </row>
    <row spans="1:2" r="6">
      <c t="s" r="A6" s="4">
        <v>240</v>
      </c>
      <c t="s" r="B6" s="4">
        <v>241</v>
      </c>
    </row>
    <row spans="1:2" r="7">
      <c t="s" r="A7" s="4">
        <v>242</v>
      </c>
      <c t="s" r="B7"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44</v>
      </c>
      <c t="s" r="B1" s="2">
        <v>1</v>
      </c>
    </row>
    <row spans="1:2" r="2">
      <c t="s" r="B2" s="2">
        <v>2</v>
      </c>
    </row>
    <row spans="1:2" r="3">
      <c t="s" r="A3" s="3">
        <v>187</v>
      </c>
    </row>
    <row spans="1:2" r="4">
      <c t="s" r="A4" s="4">
        <v>245</v>
      </c>
      <c t="s" r="B4" s="4">
        <v>246</v>
      </c>
    </row>
    <row spans="1:2" r="5">
      <c t="s" r="A5" s="4">
        <v>247</v>
      </c>
      <c t="s" r="B5" s="4">
        <v>248</v>
      </c>
    </row>
    <row spans="1:2" r="6">
      <c t="s" r="A6" s="4">
        <v>249</v>
      </c>
      <c t="s" r="B6"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90</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56</v>
      </c>
      <c t="s" r="B1" s="2">
        <v>1</v>
      </c>
    </row>
    <row spans="1:2" r="2">
      <c t="s" r="B2" s="2">
        <v>2</v>
      </c>
    </row>
    <row spans="1:2" r="3">
      <c t="s" r="A3" s="3">
        <v>193</v>
      </c>
    </row>
    <row spans="1:2" r="4">
      <c t="s" r="A4" s="4">
        <v>257</v>
      </c>
      <c t="s" r="B4" s="4">
        <v>258</v>
      </c>
    </row>
    <row spans="1:2" r="5">
      <c t="s" r="A5" s="4">
        <v>259</v>
      </c>
      <c t="s" r="B5" s="4">
        <v>260</v>
      </c>
    </row>
    <row spans="1:2" r="6">
      <c t="s" r="A6" s="4">
        <v>261</v>
      </c>
      <c t="s" r="B6" s="4">
        <v>262</v>
      </c>
    </row>
    <row spans="1:2" r="7">
      <c t="s" r="A7" s="4">
        <v>263</v>
      </c>
      <c t="s" r="B7"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5</v>
      </c>
      <c t="s" r="B1" s="2">
        <v>1</v>
      </c>
    </row>
    <row spans="1:2" r="2">
      <c t="s" r="B2" s="2">
        <v>2</v>
      </c>
    </row>
    <row spans="1:2" r="3">
      <c t="s" r="A3" s="3">
        <v>196</v>
      </c>
    </row>
    <row spans="1:2" r="4">
      <c t="s" r="A4" s="4">
        <v>266</v>
      </c>
      <c t="s" r="B4"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25</v>
      </c>
    </row>
    <row spans="1:3" r="2">
      <c t="s" r="A2" s="3">
        <v>62</v>
      </c>
    </row>
    <row spans="1:3" r="3">
      <c t="s" r="A3" s="4">
        <v>63</v>
      </c>
      <c t="n" r="B3" s="8">
        <v>0.01</v>
      </c>
      <c t="n" r="C3" s="8">
        <v>0.01</v>
      </c>
    </row>
    <row spans="1:3" r="4">
      <c t="s" r="A4" s="4">
        <v>64</v>
      </c>
      <c t="n" r="B4" s="6">
        <v>500000000</v>
      </c>
      <c t="n" r="C4" s="6">
        <v>500000000</v>
      </c>
    </row>
    <row spans="1:3" r="5">
      <c t="s" r="A5" s="4">
        <v>65</v>
      </c>
      <c t="n" r="B5" s="6">
        <v>24102337</v>
      </c>
      <c t="n" r="C5" s="6">
        <v>24775823</v>
      </c>
    </row>
    <row spans="1:3" r="6">
      <c t="s" r="A6" s="4">
        <v>66</v>
      </c>
      <c t="n" r="B6" s="6">
        <v>2353880</v>
      </c>
      <c t="n" r="C6" s="6">
        <v>22496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8</v>
      </c>
      <c t="s" r="B1" s="2">
        <v>1</v>
      </c>
    </row>
    <row spans="1:2" r="2">
      <c t="s" r="B2" s="2">
        <v>2</v>
      </c>
    </row>
    <row spans="1:2" r="3">
      <c t="s" r="A3" s="3">
        <v>199</v>
      </c>
    </row>
    <row spans="1:2" r="4">
      <c t="s" r="A4" s="4">
        <v>269</v>
      </c>
      <c t="s" r="B4"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02</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76</v>
      </c>
      <c t="s" r="B1" s="2">
        <v>1</v>
      </c>
    </row>
    <row spans="1:2" r="2">
      <c t="s" r="B2" s="2">
        <v>2</v>
      </c>
    </row>
    <row spans="1:2" r="3">
      <c t="s" r="A3" s="3">
        <v>205</v>
      </c>
    </row>
    <row spans="1:2" r="4">
      <c t="s" r="A4" s="4">
        <v>277</v>
      </c>
      <c t="s" r="B4" s="4">
        <v>278</v>
      </c>
    </row>
    <row spans="1:2" r="5">
      <c t="s" r="A5" s="4">
        <v>279</v>
      </c>
      <c t="s" r="B5"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1</v>
      </c>
      <c t="s" r="B1" s="2">
        <v>1</v>
      </c>
    </row>
    <row spans="1:2" r="2">
      <c t="s" r="B2" s="2">
        <v>2</v>
      </c>
    </row>
    <row spans="1:2" r="3">
      <c t="s" r="A3" s="3">
        <v>214</v>
      </c>
    </row>
    <row spans="1:2" r="4">
      <c t="s" r="A4" s="4">
        <v>282</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84</v>
      </c>
      <c t="s" r="B1" s="2">
        <v>285</v>
      </c>
    </row>
    <row spans="1:2" r="2">
      <c t="s" r="A2" s="4">
        <v>286</v>
      </c>
    </row>
    <row spans="1:2" r="3">
      <c t="s" r="A3" s="3">
        <v>287</v>
      </c>
    </row>
    <row spans="1:2" r="4">
      <c t="s" r="A4" s="4">
        <v>288</v>
      </c>
      <c t="n" r="B4" s="10">
        <v>1.2</v>
      </c>
    </row>
    <row spans="1:2" r="5">
      <c t="s" r="A5" s="4">
        <v>35</v>
      </c>
    </row>
    <row spans="1:2" r="6">
      <c t="s" r="A6" s="3">
        <v>287</v>
      </c>
    </row>
    <row spans="1:2" r="7">
      <c t="s" r="A7" s="4">
        <v>288</v>
      </c>
      <c t="n" r="B7" s="10">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289</v>
      </c>
      <c t="s" r="B1" s="2">
        <v>68</v>
      </c>
      <c t="s" r="E1" s="2">
        <v>1</v>
      </c>
    </row>
    <row spans="1:6" r="2">
      <c t="s" r="B2" s="2">
        <v>2</v>
      </c>
      <c t="s" r="C2" s="2">
        <v>290</v>
      </c>
      <c t="s" r="D2" s="2">
        <v>69</v>
      </c>
      <c t="s" r="E2" s="2">
        <v>2</v>
      </c>
      <c t="s" r="F2" s="2">
        <v>69</v>
      </c>
    </row>
    <row spans="1:6" r="3">
      <c t="s" r="A3" s="3">
        <v>70</v>
      </c>
    </row>
    <row spans="1:6" r="4">
      <c t="s" r="A4" s="4">
        <v>291</v>
      </c>
      <c t="n" r="B4" s="7">
        <v>184259</v>
      </c>
      <c t="n" r="D4" s="7">
        <v>184019</v>
      </c>
      <c t="n" r="E4" s="7">
        <v>364748</v>
      </c>
      <c t="n" r="F4" s="7">
        <v>338445</v>
      </c>
    </row>
    <row spans="1:6" r="5">
      <c t="s" r="A5" s="4">
        <v>72</v>
      </c>
      <c t="n" r="B5" s="6">
        <v>18982</v>
      </c>
      <c t="n" r="D5" s="6">
        <v>20867</v>
      </c>
      <c t="n" r="E5" s="6">
        <v>35543</v>
      </c>
      <c t="n" r="F5" s="6">
        <v>37175</v>
      </c>
    </row>
    <row spans="1:6" r="6">
      <c t="s" r="A6" s="3">
        <v>74</v>
      </c>
    </row>
    <row spans="1:6" r="7">
      <c t="s" r="A7" s="4">
        <v>75</v>
      </c>
      <c t="n" r="B7" s="6">
        <v>103099</v>
      </c>
      <c t="n" r="D7" s="6">
        <v>101233</v>
      </c>
      <c t="n" r="E7" s="6">
        <v>214956</v>
      </c>
      <c t="n" r="F7" s="6">
        <v>202627</v>
      </c>
    </row>
    <row spans="1:6" r="8">
      <c t="s" r="A8" s="4">
        <v>76</v>
      </c>
      <c t="n" r="B8" s="6">
        <v>3840</v>
      </c>
      <c t="n" r="D8" s="6">
        <v>4910</v>
      </c>
      <c t="n" r="E8" s="6">
        <v>7226</v>
      </c>
      <c t="n" r="F8" s="6">
        <v>7364</v>
      </c>
    </row>
    <row spans="1:6" r="9">
      <c t="s" r="A9" s="4">
        <v>72</v>
      </c>
      <c t="n" r="B9" s="6">
        <v>19164</v>
      </c>
      <c t="n" r="D9" s="6">
        <v>20950</v>
      </c>
      <c t="n" r="E9" s="6">
        <v>35791</v>
      </c>
      <c t="n" r="F9" s="6">
        <v>37357</v>
      </c>
    </row>
    <row spans="1:6" r="10">
      <c t="s" r="A10" s="4">
        <v>292</v>
      </c>
      <c t="n" r="B10" s="6">
        <v>126103</v>
      </c>
      <c t="n" r="D10" s="6">
        <v>127093</v>
      </c>
      <c t="n" r="E10" s="6">
        <v>257973</v>
      </c>
      <c t="n" r="F10" s="6">
        <v>247348</v>
      </c>
    </row>
    <row spans="1:6" r="11">
      <c t="s" r="A11" s="3">
        <v>78</v>
      </c>
    </row>
    <row spans="1:6" r="12">
      <c t="s" r="A12" s="4">
        <v>80</v>
      </c>
      <c t="n" r="B12" s="6">
        <v>1747</v>
      </c>
      <c t="n" r="C12" s="7">
        <v>1300</v>
      </c>
      <c t="n" r="D12" s="6">
        <v>601</v>
      </c>
      <c t="n" r="E12" s="6">
        <v>3080</v>
      </c>
      <c t="n" r="F12" s="6">
        <v>1257</v>
      </c>
    </row>
    <row spans="1:6" r="13">
      <c t="s" r="A13" s="4">
        <v>82</v>
      </c>
      <c t="n" r="B13" s="6">
        <v>7558</v>
      </c>
      <c t="n" r="D13" s="6">
        <v>6459</v>
      </c>
      <c t="n" r="E13" s="6">
        <v>14972</v>
      </c>
      <c t="n" r="F13" s="6">
        <v>11748</v>
      </c>
    </row>
    <row spans="1:6" r="14">
      <c t="s" r="A14" s="4">
        <v>92</v>
      </c>
      <c t="n" r="B14" s="7">
        <v>-970</v>
      </c>
      <c t="n" r="D14" s="6">
        <v>4685</v>
      </c>
      <c t="n" r="E14" s="6">
        <v>-1834</v>
      </c>
      <c t="n" r="F14" s="6">
        <v>5219</v>
      </c>
    </row>
    <row spans="1:6" r="15">
      <c t="s" r="A15" s="4">
        <v>293</v>
      </c>
    </row>
    <row spans="1:6" r="16">
      <c t="s" r="A16" s="3">
        <v>70</v>
      </c>
    </row>
    <row spans="1:6" r="17">
      <c t="s" r="A17" s="4">
        <v>291</v>
      </c>
      <c t="n" r="D17" s="6">
        <v>39625</v>
      </c>
      <c t="n" r="F17" s="6">
        <v>73052</v>
      </c>
    </row>
    <row spans="1:6" r="18">
      <c t="s" r="A18" s="4">
        <v>72</v>
      </c>
      <c t="n" r="D18" s="6">
        <v>522</v>
      </c>
      <c t="n" r="F18" s="6">
        <v>1369</v>
      </c>
    </row>
    <row spans="1:6" r="19">
      <c t="s" r="A19" s="4">
        <v>294</v>
      </c>
      <c t="n" r="D19" s="6">
        <v>40147</v>
      </c>
      <c t="n" r="F19" s="6">
        <v>74421</v>
      </c>
    </row>
    <row spans="1:6" r="20">
      <c t="s" r="A20" s="3">
        <v>74</v>
      </c>
    </row>
    <row spans="1:6" r="21">
      <c t="s" r="A21" s="4">
        <v>75</v>
      </c>
      <c t="n" r="D21" s="6">
        <v>24256</v>
      </c>
      <c t="n" r="F21" s="6">
        <v>47864</v>
      </c>
    </row>
    <row spans="1:6" r="22">
      <c t="s" r="A22" s="4">
        <v>76</v>
      </c>
      <c t="n" r="D22" s="6">
        <v>59</v>
      </c>
      <c t="n" r="F22" s="6">
        <v>117</v>
      </c>
    </row>
    <row spans="1:6" r="23">
      <c t="s" r="A23" s="4">
        <v>72</v>
      </c>
      <c t="n" r="D23" s="6">
        <v>521</v>
      </c>
      <c t="n" r="F23" s="6">
        <v>1366</v>
      </c>
    </row>
    <row spans="1:6" r="24">
      <c t="s" r="A24" s="4">
        <v>292</v>
      </c>
      <c t="n" r="D24" s="6">
        <v>24836</v>
      </c>
      <c t="n" r="F24" s="6">
        <v>49347</v>
      </c>
    </row>
    <row spans="1:6" r="25">
      <c t="s" r="A25" s="3">
        <v>78</v>
      </c>
    </row>
    <row spans="1:6" r="26">
      <c t="s" r="A26" s="4">
        <v>295</v>
      </c>
      <c t="n" r="D26" s="6">
        <v>5480</v>
      </c>
      <c t="n" r="F26" s="6">
        <v>10988</v>
      </c>
    </row>
    <row spans="1:6" r="27">
      <c t="s" r="A27" s="4">
        <v>80</v>
      </c>
      <c t="n" r="D27" s="6">
        <v>-4</v>
      </c>
      <c t="n" r="E27" s="7">
        <v>1400</v>
      </c>
      <c t="n" r="F27" s="6">
        <v>930</v>
      </c>
    </row>
    <row spans="1:6" r="28">
      <c t="s" r="A28" s="4">
        <v>82</v>
      </c>
      <c t="n" r="D28" s="6">
        <v>2540</v>
      </c>
      <c t="n" r="F28" s="6">
        <v>5029</v>
      </c>
    </row>
    <row spans="1:6" r="29">
      <c t="s" r="A29" s="4">
        <v>296</v>
      </c>
      <c t="n" r="D29" s="6">
        <v>8016</v>
      </c>
      <c t="n" r="F29" s="6">
        <v>16947</v>
      </c>
    </row>
    <row spans="1:6" r="30">
      <c t="s" r="A30" s="4">
        <v>297</v>
      </c>
      <c t="n" r="D30" s="6">
        <v>7295</v>
      </c>
      <c t="n" r="F30" s="6">
        <v>8127</v>
      </c>
    </row>
    <row spans="1:6" r="31">
      <c t="s" r="A31" s="4">
        <v>298</v>
      </c>
      <c t="n" r="D31" s="6">
        <v>66</v>
      </c>
      <c t="n" r="F31" s="6">
        <v>20</v>
      </c>
    </row>
    <row spans="1:6" r="32">
      <c t="s" r="A32" s="4">
        <v>299</v>
      </c>
      <c t="n" r="D32" s="6">
        <v>7361</v>
      </c>
      <c t="n" r="F32" s="6">
        <v>8147</v>
      </c>
    </row>
    <row spans="1:6" r="33">
      <c t="s" r="A33" s="4">
        <v>300</v>
      </c>
      <c t="n" r="D33" s="6">
        <v>2676</v>
      </c>
      <c t="n" r="F33" s="6">
        <v>2928</v>
      </c>
    </row>
    <row spans="1:6" r="34">
      <c t="s" r="A34" s="4">
        <v>92</v>
      </c>
      <c t="n" r="D34" s="7">
        <v>4685</v>
      </c>
      <c t="n" r="F34" s="7">
        <v>521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1</v>
      </c>
      <c t="s" r="B1" s="2">
        <v>1</v>
      </c>
    </row>
    <row spans="1:4" r="2">
      <c t="s" r="B2" s="2">
        <v>2</v>
      </c>
      <c t="s" r="C2" s="2">
        <v>69</v>
      </c>
      <c t="s" r="D2" s="2">
        <v>302</v>
      </c>
    </row>
    <row spans="1:4" r="3">
      <c t="s" r="A3" s="3">
        <v>303</v>
      </c>
    </row>
    <row spans="1:4" r="4">
      <c t="s" r="A4" s="4">
        <v>126</v>
      </c>
      <c t="n" r="B4" s="7">
        <v>9787</v>
      </c>
      <c t="n" r="C4" s="7">
        <v>11776</v>
      </c>
    </row>
    <row spans="1:4" r="5">
      <c t="s" r="A5" s="4">
        <v>150</v>
      </c>
      <c t="n" r="B5" s="7">
        <v>5376</v>
      </c>
      <c t="n" r="C5" s="6">
        <v>9869</v>
      </c>
    </row>
    <row spans="1:4" r="6">
      <c t="s" r="A6" s="4">
        <v>304</v>
      </c>
    </row>
    <row spans="1:4" r="7">
      <c t="s" r="A7" s="3">
        <v>303</v>
      </c>
    </row>
    <row spans="1:4" r="8">
      <c t="s" r="A8" s="4">
        <v>305</v>
      </c>
      <c t="n" r="C8" s="6">
        <v>5146</v>
      </c>
    </row>
    <row spans="1:4" r="9">
      <c t="s" r="A9" s="4">
        <v>126</v>
      </c>
      <c t="n" r="C9" s="6">
        <v>606</v>
      </c>
    </row>
    <row spans="1:4" r="10">
      <c t="s" r="A10" s="4">
        <v>150</v>
      </c>
      <c t="n" r="C10" s="7">
        <v>2296</v>
      </c>
    </row>
    <row spans="1:4" r="11">
      <c t="s" r="A11" s="4">
        <v>169</v>
      </c>
      <c t="n" r="D11" s="7">
        <v>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r="A1" s="1">
        <v>306</v>
      </c>
      <c t="s" r="B1" s="2">
        <v>68</v>
      </c>
      <c t="s" r="E1" s="2">
        <v>1</v>
      </c>
    </row>
    <row spans="1:6" r="2">
      <c t="s" r="B2" s="2">
        <v>2</v>
      </c>
      <c t="s" r="C2" s="2">
        <v>25</v>
      </c>
      <c t="s" r="D2" s="2">
        <v>69</v>
      </c>
      <c t="s" r="E2" s="2">
        <v>2</v>
      </c>
      <c t="s" r="F2" s="2">
        <v>69</v>
      </c>
    </row>
    <row spans="1:6" r="3">
      <c t="s" r="A3" s="3">
        <v>180</v>
      </c>
    </row>
    <row spans="1:6" r="4">
      <c t="s" r="A4" s="4">
        <v>92</v>
      </c>
      <c t="n" r="B4" s="7">
        <v>970</v>
      </c>
      <c t="n" r="D4" s="7">
        <v>-4685</v>
      </c>
      <c t="n" r="E4" s="7">
        <v>1834</v>
      </c>
      <c t="n" r="F4" s="7">
        <v>-5219</v>
      </c>
    </row>
    <row spans="1:6" r="5">
      <c t="s" r="A5" s="4">
        <v>307</v>
      </c>
      <c t="n" r="C5" s="7">
        <v>2300</v>
      </c>
    </row>
    <row spans="1:6" r="6">
      <c t="s" r="A6" s="4">
        <v>308</v>
      </c>
      <c t="n" r="C6" s="7">
        <v>1101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spans="1:8" r="1">
      <c t="s" r="A1" s="1">
        <v>309</v>
      </c>
      <c t="s" r="B1" s="2">
        <v>310</v>
      </c>
      <c t="s" r="C1" s="2">
        <v>2</v>
      </c>
      <c t="s" r="D1" s="2">
        <v>69</v>
      </c>
      <c t="s" r="E1" s="2">
        <v>302</v>
      </c>
      <c t="s" r="F1" s="2">
        <v>311</v>
      </c>
      <c t="s" r="G1" s="2">
        <v>2</v>
      </c>
      <c t="s" r="H1" s="2">
        <v>69</v>
      </c>
    </row>
    <row spans="1:8" r="2">
      <c t="s" r="A2" s="3">
        <v>312</v>
      </c>
    </row>
    <row spans="1:8" r="3">
      <c t="s" r="A3" s="4">
        <v>313</v>
      </c>
      <c t="n" r="C3" s="8">
        <v>60.42</v>
      </c>
      <c t="n" r="G3" s="8">
        <v>60.42</v>
      </c>
    </row>
    <row spans="1:8" r="4">
      <c t="s" r="A4" s="4">
        <v>71</v>
      </c>
      <c t="n" r="C4" s="7">
        <v>184259</v>
      </c>
      <c t="n" r="D4" s="7">
        <v>184019</v>
      </c>
      <c t="n" r="G4" s="7">
        <v>364748</v>
      </c>
      <c t="n" r="H4" s="7">
        <v>338445</v>
      </c>
    </row>
    <row spans="1:8" r="5">
      <c t="s" r="A5" s="4">
        <v>84</v>
      </c>
      <c t="n" r="C5" s="6">
        <v>28209</v>
      </c>
      <c t="n" r="D5" s="6">
        <v>28797</v>
      </c>
      <c t="n" r="G5" s="6">
        <v>42585</v>
      </c>
      <c t="n" r="H5" s="6">
        <v>36733</v>
      </c>
    </row>
    <row spans="1:8" r="6">
      <c t="s" r="A6" s="4">
        <v>314</v>
      </c>
      <c t="n" r="C6" s="7">
        <v>8200</v>
      </c>
      <c t="n" r="D6" s="6">
        <v>8100</v>
      </c>
      <c t="n" r="G6" s="7">
        <v>15600</v>
      </c>
      <c t="n" r="H6" s="6">
        <v>12800</v>
      </c>
    </row>
    <row spans="1:8" r="7">
      <c t="s" r="A7" s="4">
        <v>315</v>
      </c>
    </row>
    <row spans="1:8" r="8">
      <c t="s" r="A8" s="3">
        <v>312</v>
      </c>
    </row>
    <row spans="1:8" r="9">
      <c t="s" r="A9" s="4">
        <v>316</v>
      </c>
      <c t="s" r="B9" s="4">
        <v>317</v>
      </c>
    </row>
    <row spans="1:8" r="10">
      <c t="s" r="A10" s="4">
        <v>318</v>
      </c>
      <c t="s" r="B10" s="4">
        <v>319</v>
      </c>
    </row>
    <row spans="1:8" r="11">
      <c t="s" r="A11" s="4">
        <v>320</v>
      </c>
      <c t="s" r="B11" s="4">
        <v>321</v>
      </c>
    </row>
    <row spans="1:8" r="12">
      <c t="s" r="A12" s="4">
        <v>322</v>
      </c>
      <c t="n" r="B12" s="7">
        <v>325186</v>
      </c>
    </row>
    <row spans="1:8" r="13">
      <c t="s" r="A13" s="4">
        <v>323</v>
      </c>
      <c t="n" r="B13" s="7">
        <v>102000</v>
      </c>
    </row>
    <row spans="1:8" r="14">
      <c t="s" r="A14" s="4">
        <v>324</v>
      </c>
      <c t="n" r="B14" s="6">
        <v>28486</v>
      </c>
    </row>
    <row spans="1:8" r="15">
      <c t="s" r="A15" s="4">
        <v>325</v>
      </c>
      <c t="n" r="B15" s="7">
        <v>2204</v>
      </c>
    </row>
    <row spans="1:8" r="16">
      <c t="s" r="A16" s="4">
        <v>313</v>
      </c>
      <c t="n" r="B16" s="8">
        <v>77.34999999999999</v>
      </c>
    </row>
    <row spans="1:8" r="17">
      <c t="s" r="A17" s="4">
        <v>326</v>
      </c>
      <c t="s" r="B17" s="4">
        <v>327</v>
      </c>
    </row>
    <row spans="1:8" r="18">
      <c t="s" r="A18" s="4">
        <v>328</v>
      </c>
      <c t="n" r="B18" s="7">
        <v>119500</v>
      </c>
    </row>
    <row spans="1:8" r="19">
      <c t="s" r="A19" s="4">
        <v>71</v>
      </c>
      <c t="n" r="D19" s="6">
        <v>22200</v>
      </c>
      <c t="n" r="H19" s="6">
        <v>33600</v>
      </c>
    </row>
    <row spans="1:8" r="20">
      <c t="s" r="A20" s="4">
        <v>84</v>
      </c>
      <c t="n" r="D20" s="6">
        <v>800</v>
      </c>
      <c t="n" r="H20" s="6">
        <v>2000</v>
      </c>
    </row>
    <row spans="1:8" r="21">
      <c t="s" r="A21" s="4">
        <v>314</v>
      </c>
      <c t="n" r="D21" s="6">
        <v>6300</v>
      </c>
      <c t="n" r="H21" s="7">
        <v>9100</v>
      </c>
    </row>
    <row spans="1:8" r="22">
      <c t="s" r="A22" s="4">
        <v>329</v>
      </c>
      <c t="n" r="B22" s="7">
        <v>2100</v>
      </c>
      <c t="n" r="D22" s="7">
        <v>200</v>
      </c>
      <c t="n" r="E22" s="7">
        <v>1000</v>
      </c>
      <c t="n" r="F22" s="7">
        <v>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30</v>
      </c>
      <c t="s" r="B1" s="2">
        <v>331</v>
      </c>
    </row>
    <row spans="1:2" r="2">
      <c t="s" r="A2" s="3">
        <v>312</v>
      </c>
    </row>
    <row spans="1:2" r="3">
      <c t="s" r="A3" s="4">
        <v>332</v>
      </c>
      <c t="n" r="B3" s="7">
        <v>323237</v>
      </c>
    </row>
    <row spans="1:2" r="4">
      <c t="s" r="A4" s="4">
        <v>54</v>
      </c>
      <c t="n" r="B4" s="6">
        <v>2204</v>
      </c>
    </row>
    <row spans="1:2" r="5">
      <c t="s" r="A5" s="4">
        <v>333</v>
      </c>
      <c t="n" r="B5" s="6">
        <v>-255</v>
      </c>
    </row>
    <row spans="1:2" r="6">
      <c t="s" r="A6" s="4">
        <v>334</v>
      </c>
      <c t="n" r="B6" s="7">
        <v>3251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84259</v>
      </c>
      <c t="n" r="C4" s="7">
        <v>184019</v>
      </c>
      <c t="n" r="D4" s="7">
        <v>364748</v>
      </c>
      <c t="n" r="E4" s="7">
        <v>338445</v>
      </c>
    </row>
    <row spans="1:5" r="5">
      <c t="s" r="A5" s="4">
        <v>72</v>
      </c>
      <c t="n" r="B5" s="6">
        <v>18982</v>
      </c>
      <c t="n" r="C5" s="6">
        <v>20867</v>
      </c>
      <c t="n" r="D5" s="6">
        <v>35543</v>
      </c>
      <c t="n" r="E5" s="6">
        <v>37175</v>
      </c>
    </row>
    <row spans="1:5" r="6">
      <c t="s" r="A6" s="4">
        <v>73</v>
      </c>
      <c t="n" r="B6" s="6">
        <v>203241</v>
      </c>
      <c t="n" r="C6" s="6">
        <v>204886</v>
      </c>
      <c t="n" r="D6" s="6">
        <v>400291</v>
      </c>
      <c t="n" r="E6" s="6">
        <v>375620</v>
      </c>
    </row>
    <row spans="1:5" r="7">
      <c t="s" r="A7" s="3">
        <v>74</v>
      </c>
    </row>
    <row spans="1:5" r="8">
      <c t="s" r="A8" s="4">
        <v>75</v>
      </c>
      <c t="n" r="B8" s="6">
        <v>103099</v>
      </c>
      <c t="n" r="C8" s="6">
        <v>101233</v>
      </c>
      <c t="n" r="D8" s="6">
        <v>214956</v>
      </c>
      <c t="n" r="E8" s="6">
        <v>202627</v>
      </c>
    </row>
    <row spans="1:5" r="9">
      <c t="s" r="A9" s="4">
        <v>76</v>
      </c>
      <c t="n" r="B9" s="6">
        <v>3840</v>
      </c>
      <c t="n" r="C9" s="6">
        <v>4910</v>
      </c>
      <c t="n" r="D9" s="6">
        <v>7226</v>
      </c>
      <c t="n" r="E9" s="6">
        <v>7364</v>
      </c>
    </row>
    <row spans="1:5" r="10">
      <c t="s" r="A10" s="4">
        <v>72</v>
      </c>
      <c t="n" r="B10" s="6">
        <v>19164</v>
      </c>
      <c t="n" r="C10" s="6">
        <v>20950</v>
      </c>
      <c t="n" r="D10" s="6">
        <v>35791</v>
      </c>
      <c t="n" r="E10" s="6">
        <v>37357</v>
      </c>
    </row>
    <row spans="1:5" r="11">
      <c t="s" r="A11" s="4">
        <v>77</v>
      </c>
      <c t="n" r="B11" s="6">
        <v>126103</v>
      </c>
      <c t="n" r="C11" s="6">
        <v>127093</v>
      </c>
      <c t="n" r="D11" s="6">
        <v>257973</v>
      </c>
      <c t="n" r="E11" s="6">
        <v>247348</v>
      </c>
    </row>
    <row spans="1:5" r="12">
      <c t="s" r="A12" s="3">
        <v>78</v>
      </c>
    </row>
    <row spans="1:5" r="13">
      <c t="s" r="A13" s="4">
        <v>79</v>
      </c>
      <c t="n" r="B13" s="6">
        <v>39624</v>
      </c>
      <c t="n" r="C13" s="6">
        <v>41186</v>
      </c>
      <c t="n" r="D13" s="6">
        <v>81681</v>
      </c>
      <c t="n" r="E13" s="6">
        <v>78010</v>
      </c>
    </row>
    <row spans="1:5" r="14">
      <c t="s" r="A14" s="4">
        <v>80</v>
      </c>
      <c t="n" r="B14" s="6">
        <v>1747</v>
      </c>
      <c t="n" r="C14" s="6">
        <v>601</v>
      </c>
      <c t="n" r="D14" s="6">
        <v>3080</v>
      </c>
      <c t="n" r="E14" s="6">
        <v>1257</v>
      </c>
    </row>
    <row spans="1:5" r="15">
      <c t="s" r="A15" s="4">
        <v>81</v>
      </c>
      <c t="n" r="B15" s="6">
        <v>0</v>
      </c>
      <c t="n" r="C15" s="6">
        <v>750</v>
      </c>
      <c t="n" r="D15" s="6">
        <v>0</v>
      </c>
      <c t="n" r="E15" s="6">
        <v>524</v>
      </c>
    </row>
    <row spans="1:5" r="16">
      <c t="s" r="A16" s="4">
        <v>82</v>
      </c>
      <c t="n" r="B16" s="6">
        <v>7558</v>
      </c>
      <c t="n" r="C16" s="6">
        <v>6459</v>
      </c>
      <c t="n" r="D16" s="6">
        <v>14972</v>
      </c>
      <c t="n" r="E16" s="6">
        <v>11748</v>
      </c>
    </row>
    <row spans="1:5" r="17">
      <c t="s" r="A17" s="4">
        <v>83</v>
      </c>
      <c t="n" r="B17" s="6">
        <v>48929</v>
      </c>
      <c t="n" r="C17" s="6">
        <v>48996</v>
      </c>
      <c t="n" r="D17" s="6">
        <v>99733</v>
      </c>
      <c t="n" r="E17" s="6">
        <v>91539</v>
      </c>
    </row>
    <row spans="1:5" r="18">
      <c t="s" r="A18" s="4">
        <v>84</v>
      </c>
      <c t="n" r="B18" s="6">
        <v>28209</v>
      </c>
      <c t="n" r="C18" s="6">
        <v>28797</v>
      </c>
      <c t="n" r="D18" s="6">
        <v>42585</v>
      </c>
      <c t="n" r="E18" s="6">
        <v>36733</v>
      </c>
    </row>
    <row spans="1:5" r="19">
      <c t="s" r="A19" s="3">
        <v>85</v>
      </c>
    </row>
    <row spans="1:5" r="20">
      <c t="s" r="A20" s="4">
        <v>86</v>
      </c>
      <c t="n" r="B20" s="6">
        <v>-4123</v>
      </c>
      <c t="n" r="C20" s="6">
        <v>-4763</v>
      </c>
      <c t="n" r="D20" s="6">
        <v>-8094</v>
      </c>
      <c t="n" r="E20" s="6">
        <v>-9156</v>
      </c>
    </row>
    <row spans="1:5" r="21">
      <c t="s" r="A21" s="4">
        <v>87</v>
      </c>
      <c t="n" r="B21" s="6">
        <v>276</v>
      </c>
      <c t="n" r="C21" s="6">
        <v>101</v>
      </c>
      <c t="n" r="D21" s="6">
        <v>747</v>
      </c>
      <c t="n" r="E21" s="6">
        <v>-582</v>
      </c>
    </row>
    <row spans="1:5" r="22">
      <c t="s" r="A22" s="4">
        <v>88</v>
      </c>
      <c t="n" r="B22" s="6">
        <v>-3847</v>
      </c>
      <c t="n" r="C22" s="6">
        <v>-4662</v>
      </c>
      <c t="n" r="D22" s="6">
        <v>-7347</v>
      </c>
      <c t="n" r="E22" s="6">
        <v>-9738</v>
      </c>
    </row>
    <row spans="1:5" r="23">
      <c t="s" r="A23" s="4">
        <v>89</v>
      </c>
      <c t="n" r="B23" s="6">
        <v>24362</v>
      </c>
      <c t="n" r="C23" s="6">
        <v>24135</v>
      </c>
      <c t="n" r="D23" s="6">
        <v>35238</v>
      </c>
      <c t="n" r="E23" s="6">
        <v>26995</v>
      </c>
    </row>
    <row spans="1:5" r="24">
      <c t="s" r="A24" s="4">
        <v>90</v>
      </c>
      <c t="n" r="B24" s="6">
        <v>8223</v>
      </c>
      <c t="n" r="C24" s="6">
        <v>9987</v>
      </c>
      <c t="n" r="D24" s="6">
        <v>12233</v>
      </c>
      <c t="n" r="E24" s="6">
        <v>11879</v>
      </c>
    </row>
    <row spans="1:5" r="25">
      <c t="s" r="A25" s="4">
        <v>91</v>
      </c>
      <c t="n" r="B25" s="6">
        <v>16139</v>
      </c>
      <c t="n" r="C25" s="6">
        <v>14148</v>
      </c>
      <c t="n" r="D25" s="6">
        <v>23005</v>
      </c>
      <c t="n" r="E25" s="6">
        <v>15116</v>
      </c>
    </row>
    <row spans="1:5" r="26">
      <c t="s" r="A26" s="4">
        <v>92</v>
      </c>
      <c t="n" r="B26" s="6">
        <v>-970</v>
      </c>
      <c t="n" r="C26" s="6">
        <v>4685</v>
      </c>
      <c t="n" r="D26" s="6">
        <v>-1834</v>
      </c>
      <c t="n" r="E26" s="6">
        <v>5219</v>
      </c>
    </row>
    <row spans="1:5" r="27">
      <c t="s" r="A27" s="4">
        <v>93</v>
      </c>
      <c t="n" r="B27" s="7">
        <v>15169</v>
      </c>
      <c t="n" r="C27" s="7">
        <v>18833</v>
      </c>
      <c t="n" r="D27" s="7">
        <v>21171</v>
      </c>
      <c t="n" r="E27" s="7">
        <v>20335</v>
      </c>
    </row>
    <row spans="1:5" r="28">
      <c t="s" r="A28" s="3">
        <v>94</v>
      </c>
    </row>
    <row spans="1:5" r="29">
      <c t="s" r="A29" s="4">
        <v>95</v>
      </c>
      <c t="n" r="B29" s="8">
        <v>0.77</v>
      </c>
      <c t="n" r="C29" s="8">
        <v>0.64</v>
      </c>
      <c t="n" r="D29" s="8">
        <v>1.09</v>
      </c>
      <c t="n" r="E29" s="8">
        <v>0.68</v>
      </c>
    </row>
    <row spans="1:5" r="30">
      <c t="s" r="A30" s="4">
        <v>96</v>
      </c>
      <c t="n" r="B30" s="9">
        <v>-0.05</v>
      </c>
      <c t="n" r="C30" s="9">
        <v>0.21</v>
      </c>
      <c t="n" r="D30" s="9">
        <v>-0.09</v>
      </c>
      <c t="n" r="E30" s="9">
        <v>0.24</v>
      </c>
    </row>
    <row spans="1:5" r="31">
      <c t="s" r="A31" s="4">
        <v>97</v>
      </c>
      <c t="n" r="B31" s="9">
        <v>0.72</v>
      </c>
      <c t="n" r="C31" s="9">
        <v>0.85</v>
      </c>
      <c t="n" r="D31" s="6">
        <v>1</v>
      </c>
      <c t="n" r="E31" s="9">
        <v>0.92</v>
      </c>
    </row>
    <row spans="1:5" r="32">
      <c t="s" r="A32" s="3">
        <v>98</v>
      </c>
    </row>
    <row spans="1:5" r="33">
      <c t="s" r="A33" s="4">
        <v>99</v>
      </c>
      <c t="n" r="B33" s="9">
        <v>0.76</v>
      </c>
      <c t="n" r="C33" s="9">
        <v>0.62</v>
      </c>
      <c t="n" r="D33" s="9">
        <v>1.07</v>
      </c>
      <c t="n" r="E33" s="9">
        <v>0.67</v>
      </c>
    </row>
    <row spans="1:5" r="34">
      <c t="s" r="A34" s="4">
        <v>100</v>
      </c>
      <c t="n" r="B34" s="9">
        <v>-0.05</v>
      </c>
      <c t="n" r="C34" s="9">
        <v>0.21</v>
      </c>
      <c t="n" r="D34" s="9">
        <v>-0.08</v>
      </c>
      <c t="n" r="E34" s="9">
        <v>0.23</v>
      </c>
    </row>
    <row spans="1:5" r="35">
      <c t="s" r="A35" s="4">
        <v>101</v>
      </c>
      <c t="n" r="B35" s="8">
        <v>0.71</v>
      </c>
      <c t="n" r="C35" s="8">
        <v>0.83</v>
      </c>
      <c t="n" r="D35" s="8">
        <v>0.99</v>
      </c>
      <c t="n" r="E35" s="8">
        <v>0.9</v>
      </c>
    </row>
    <row spans="1:5" r="36">
      <c t="s" r="A36" s="3">
        <v>102</v>
      </c>
    </row>
    <row spans="1:5" r="37">
      <c t="s" r="A37" s="4">
        <v>103</v>
      </c>
      <c t="n" r="B37" s="6">
        <v>21061</v>
      </c>
      <c t="n" r="C37" s="6">
        <v>22220</v>
      </c>
      <c t="n" r="D37" s="6">
        <v>21088</v>
      </c>
      <c t="n" r="E37" s="6">
        <v>22174</v>
      </c>
    </row>
    <row spans="1:5" r="38">
      <c t="s" r="A38" s="4">
        <v>104</v>
      </c>
      <c t="n" r="B38" s="6">
        <v>21376</v>
      </c>
      <c t="n" r="C38" s="6">
        <v>22654</v>
      </c>
      <c t="n" r="D38" s="6">
        <v>21418</v>
      </c>
      <c t="n" r="E38" s="6">
        <v>22628</v>
      </c>
    </row>
    <row spans="1:5" r="39">
      <c t="s" r="A39" s="3">
        <v>105</v>
      </c>
    </row>
    <row spans="1:5" r="40">
      <c t="s" r="A40" s="4">
        <v>93</v>
      </c>
      <c t="n" r="B40" s="7">
        <v>15169</v>
      </c>
      <c t="n" r="C40" s="7">
        <v>18833</v>
      </c>
      <c t="n" r="D40" s="7">
        <v>21171</v>
      </c>
      <c t="n" r="E40" s="7">
        <v>20335</v>
      </c>
    </row>
    <row spans="1:5" r="41">
      <c t="s" r="A41" s="4">
        <v>106</v>
      </c>
      <c t="n" r="B41" s="6">
        <v>-19</v>
      </c>
      <c t="n" r="C41" s="6">
        <v>850</v>
      </c>
      <c t="n" r="D41" s="6">
        <v>2</v>
      </c>
      <c t="n" r="E41" s="6">
        <v>414</v>
      </c>
    </row>
    <row spans="1:5" r="42">
      <c t="s" r="A42" s="4">
        <v>107</v>
      </c>
      <c t="n" r="B42" s="6">
        <v>-597</v>
      </c>
      <c t="n" r="C42" s="6">
        <v>4185</v>
      </c>
      <c t="n" r="D42" s="6">
        <v>875</v>
      </c>
      <c t="n" r="E42" s="6">
        <v>4135</v>
      </c>
    </row>
    <row spans="1:5" r="43">
      <c t="s" r="A43" s="4">
        <v>108</v>
      </c>
      <c t="n" r="B43" s="6">
        <v>-34</v>
      </c>
      <c t="n" r="C43" s="6">
        <v>48</v>
      </c>
      <c t="n" r="D43" s="6">
        <v>-148</v>
      </c>
      <c t="n" r="E43" s="6">
        <v>-161</v>
      </c>
    </row>
    <row spans="1:5" r="44">
      <c t="s" r="A44" s="4">
        <v>109</v>
      </c>
      <c t="n" r="B44" s="6">
        <v>-650</v>
      </c>
      <c t="n" r="C44" s="6">
        <v>5083</v>
      </c>
      <c t="n" r="D44" s="6">
        <v>729</v>
      </c>
      <c t="n" r="E44" s="6">
        <v>4388</v>
      </c>
    </row>
    <row spans="1:5" r="45">
      <c t="s" r="A45" s="4">
        <v>110</v>
      </c>
      <c t="n" r="B45" s="7">
        <v>14519</v>
      </c>
      <c t="n" r="C45" s="7">
        <v>23916</v>
      </c>
      <c t="n" r="D45" s="7">
        <v>21900</v>
      </c>
      <c t="n" r="E45" s="7">
        <v>24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5</v>
      </c>
      <c t="s" r="B1" s="2">
        <v>2</v>
      </c>
      <c t="s" r="C1" s="2">
        <v>25</v>
      </c>
      <c t="s" r="D1" s="2">
        <v>310</v>
      </c>
    </row>
    <row spans="1:4" r="2">
      <c t="s" r="A2" s="3">
        <v>336</v>
      </c>
    </row>
    <row spans="1:4" r="3">
      <c t="s" r="A3" s="4">
        <v>37</v>
      </c>
      <c t="n" r="B3" s="7">
        <v>787354</v>
      </c>
      <c t="n" r="C3" s="7">
        <v>751400</v>
      </c>
    </row>
    <row spans="1:4" r="4">
      <c t="s" r="A4" s="4">
        <v>315</v>
      </c>
    </row>
    <row spans="1:4" r="5">
      <c t="s" r="A5" s="3">
        <v>337</v>
      </c>
    </row>
    <row spans="1:4" r="6">
      <c t="s" r="A6" s="4">
        <v>338</v>
      </c>
      <c t="n" r="D6" s="7">
        <v>14906</v>
      </c>
    </row>
    <row spans="1:4" r="7">
      <c t="s" r="A7" s="4">
        <v>339</v>
      </c>
      <c t="n" r="D7" s="6">
        <v>1385</v>
      </c>
    </row>
    <row spans="1:4" r="8">
      <c t="s" r="A8" s="4">
        <v>340</v>
      </c>
      <c t="n" r="D8" s="6">
        <v>4335</v>
      </c>
    </row>
    <row spans="1:4" r="9">
      <c t="s" r="A9" s="4">
        <v>341</v>
      </c>
      <c t="n" r="D9" s="6">
        <v>4509</v>
      </c>
    </row>
    <row spans="1:4" r="10">
      <c t="s" r="A10" s="4">
        <v>342</v>
      </c>
      <c t="n" r="D10" s="6">
        <v>97500</v>
      </c>
    </row>
    <row spans="1:4" r="11">
      <c t="s" r="A11" s="3">
        <v>336</v>
      </c>
    </row>
    <row spans="1:4" r="12">
      <c t="s" r="A12" s="4">
        <v>40</v>
      </c>
      <c t="n" r="D12" s="6">
        <v>760</v>
      </c>
    </row>
    <row spans="1:4" r="13">
      <c t="s" r="A13" s="4">
        <v>343</v>
      </c>
      <c t="n" r="D13" s="6">
        <v>2868</v>
      </c>
    </row>
    <row spans="1:4" r="14">
      <c t="s" r="A14" s="4">
        <v>42</v>
      </c>
      <c t="n" r="D14" s="6">
        <v>1574</v>
      </c>
    </row>
    <row spans="1:4" r="15">
      <c t="s" r="A15" s="4">
        <v>43</v>
      </c>
      <c t="n" r="D15" s="6">
        <v>2449</v>
      </c>
    </row>
    <row spans="1:4" r="16">
      <c t="s" r="A16" s="4">
        <v>344</v>
      </c>
      <c t="n" r="D16" s="6">
        <v>21263</v>
      </c>
    </row>
    <row spans="1:4" r="17">
      <c t="s" r="A17" s="4">
        <v>345</v>
      </c>
      <c t="n" r="D17" s="6">
        <v>1211</v>
      </c>
    </row>
    <row spans="1:4" r="18">
      <c t="s" r="A18" s="4">
        <v>346</v>
      </c>
      <c t="n" r="D18" s="6">
        <v>92510</v>
      </c>
    </row>
    <row spans="1:4" r="19">
      <c t="s" r="A19" s="4">
        <v>37</v>
      </c>
      <c t="n" r="D19" s="6">
        <v>232676</v>
      </c>
    </row>
    <row spans="1:4" r="20">
      <c t="s" r="A20" s="4">
        <v>347</v>
      </c>
      <c t="n" r="D20" s="7">
        <v>3251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310</v>
      </c>
      <c t="s" r="C1" s="2">
        <v>2</v>
      </c>
    </row>
    <row spans="1:3" r="2">
      <c t="s" r="A2" s="4">
        <v>349</v>
      </c>
    </row>
    <row spans="1:3" r="3">
      <c t="s" r="A3" s="3">
        <v>350</v>
      </c>
    </row>
    <row spans="1:3" r="4">
      <c t="s" r="A4" s="4">
        <v>351</v>
      </c>
      <c t="s" r="C4" s="4">
        <v>352</v>
      </c>
    </row>
    <row spans="1:3" r="5">
      <c t="s" r="A5" s="4">
        <v>353</v>
      </c>
    </row>
    <row spans="1:3" r="6">
      <c t="s" r="A6" s="3">
        <v>350</v>
      </c>
    </row>
    <row spans="1:3" r="7">
      <c t="s" r="A7" s="4">
        <v>351</v>
      </c>
      <c t="s" r="C7" s="4">
        <v>354</v>
      </c>
    </row>
    <row spans="1:3" r="8">
      <c t="s" r="A8" s="4">
        <v>315</v>
      </c>
    </row>
    <row spans="1:3" r="9">
      <c t="s" r="A9" s="3">
        <v>350</v>
      </c>
    </row>
    <row spans="1:3" r="10">
      <c t="s" r="A10" s="4">
        <v>355</v>
      </c>
      <c t="n" r="B10" s="7">
        <v>97500</v>
      </c>
    </row>
    <row spans="1:3" r="11">
      <c t="s" r="A11" s="4">
        <v>356</v>
      </c>
    </row>
    <row spans="1:3" r="12">
      <c t="s" r="A12" s="3">
        <v>350</v>
      </c>
    </row>
    <row spans="1:3" r="13">
      <c t="s" r="A13" s="4">
        <v>355</v>
      </c>
      <c t="n" r="B13" s="7">
        <v>42400</v>
      </c>
    </row>
    <row spans="1:3" r="14">
      <c t="s" r="A14" s="4">
        <v>351</v>
      </c>
      <c t="s" r="B14" s="4">
        <v>357</v>
      </c>
    </row>
    <row spans="1:3" r="15">
      <c t="s" r="A15" s="4">
        <v>358</v>
      </c>
    </row>
    <row spans="1:3" r="16">
      <c t="s" r="A16" s="3">
        <v>350</v>
      </c>
    </row>
    <row spans="1:3" r="17">
      <c t="s" r="A17" s="4">
        <v>355</v>
      </c>
      <c t="n" r="B17" s="7">
        <v>25100</v>
      </c>
    </row>
    <row spans="1:3" r="18">
      <c t="s" r="A18" s="4">
        <v>351</v>
      </c>
      <c t="s" r="B18" s="4">
        <v>359</v>
      </c>
    </row>
    <row spans="1:3" r="19">
      <c t="s" r="A19" s="4">
        <v>360</v>
      </c>
    </row>
    <row spans="1:3" r="20">
      <c t="s" r="A20" s="3">
        <v>350</v>
      </c>
    </row>
    <row spans="1:3" r="21">
      <c t="s" r="A21" s="4">
        <v>355</v>
      </c>
      <c t="n" r="B21" s="7">
        <v>22800</v>
      </c>
    </row>
    <row spans="1:3" r="22">
      <c t="s" r="A22" s="4">
        <v>351</v>
      </c>
      <c t="s" r="B22" s="4">
        <v>352</v>
      </c>
    </row>
    <row spans="1:3" r="23">
      <c t="s" r="A23" s="4">
        <v>361</v>
      </c>
    </row>
    <row spans="1:3" r="24">
      <c t="s" r="A24" s="3">
        <v>350</v>
      </c>
    </row>
    <row spans="1:3" r="25">
      <c t="s" r="A25" s="4">
        <v>355</v>
      </c>
      <c t="n" r="B25" s="7">
        <v>3900</v>
      </c>
    </row>
    <row spans="1:3" r="26">
      <c t="s" r="A26" s="4">
        <v>351</v>
      </c>
      <c t="s" r="B26" s="4">
        <v>354</v>
      </c>
    </row>
    <row spans="1:3" r="27">
      <c t="s" r="A27" s="4">
        <v>362</v>
      </c>
    </row>
    <row spans="1:3" r="28">
      <c t="s" r="A28" s="3">
        <v>350</v>
      </c>
    </row>
    <row spans="1:3" r="29">
      <c t="s" r="A29" s="4">
        <v>355</v>
      </c>
      <c t="n" r="B29" s="7">
        <v>3300</v>
      </c>
    </row>
    <row spans="1:3" r="30">
      <c t="s" r="A30" s="4">
        <v>351</v>
      </c>
      <c t="s" r="B30" s="4">
        <v>3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63</v>
      </c>
      <c t="s" r="B1" s="2">
        <v>68</v>
      </c>
      <c t="s" r="C1" s="2">
        <v>1</v>
      </c>
    </row>
    <row spans="1:3" r="2">
      <c t="s" r="B2" s="2">
        <v>69</v>
      </c>
      <c t="s" r="C2" s="2">
        <v>69</v>
      </c>
    </row>
    <row spans="1:3" r="3">
      <c t="s" r="A3" s="3">
        <v>364</v>
      </c>
    </row>
    <row spans="1:3" r="4">
      <c t="s" r="A4" s="4">
        <v>71</v>
      </c>
      <c t="n" r="B4" s="7">
        <v>184019</v>
      </c>
      <c t="n" r="C4" s="7">
        <v>349267</v>
      </c>
    </row>
    <row spans="1:3" r="5">
      <c t="s" r="A5" s="4">
        <v>365</v>
      </c>
      <c t="n" r="B5" s="7">
        <v>14648</v>
      </c>
      <c t="n" r="C5" s="7">
        <v>16192</v>
      </c>
    </row>
    <row spans="1:3" r="6">
      <c t="s" r="A6" s="4">
        <v>366</v>
      </c>
      <c t="n" r="B6" s="8">
        <v>0.66</v>
      </c>
      <c t="n" r="C6" s="8">
        <v>0.73</v>
      </c>
    </row>
    <row spans="1:3" r="7">
      <c t="s" r="A7" s="4">
        <v>367</v>
      </c>
      <c t="n" r="B7" s="8">
        <v>0.65</v>
      </c>
      <c t="n" r="C7" s="8">
        <v>0.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8</v>
      </c>
      <c t="s" r="B1" s="2">
        <v>1</v>
      </c>
    </row>
    <row spans="1:3" r="2">
      <c t="s" r="B2" s="2">
        <v>2</v>
      </c>
      <c t="s" r="C2" s="2">
        <v>25</v>
      </c>
    </row>
    <row spans="1:3" r="3">
      <c t="s" r="A3" s="3">
        <v>369</v>
      </c>
    </row>
    <row spans="1:3" r="4">
      <c t="s" r="A4" s="4">
        <v>37</v>
      </c>
      <c t="n" r="C4" s="7">
        <v>894383</v>
      </c>
    </row>
    <row spans="1:3" r="5">
      <c t="s" r="A5" s="4">
        <v>370</v>
      </c>
      <c t="n" r="C5" s="6">
        <v>-142983</v>
      </c>
    </row>
    <row spans="1:3" r="6">
      <c t="s" r="A6" s="3">
        <v>371</v>
      </c>
    </row>
    <row spans="1:3" r="7">
      <c t="s" r="A7" s="4">
        <v>372</v>
      </c>
      <c t="n" r="B7" s="7">
        <v>751400</v>
      </c>
    </row>
    <row spans="1:3" r="8">
      <c t="s" r="A8" s="4">
        <v>373</v>
      </c>
      <c t="n" r="B8" s="6">
        <v>35709</v>
      </c>
    </row>
    <row spans="1:3" r="9">
      <c t="s" r="A9" s="4">
        <v>374</v>
      </c>
      <c t="n" r="B9" s="6">
        <v>245</v>
      </c>
    </row>
    <row spans="1:3" r="10">
      <c t="s" r="A10" s="4">
        <v>375</v>
      </c>
      <c t="n" r="B10" s="6">
        <v>787354</v>
      </c>
    </row>
    <row spans="1:3" r="11">
      <c t="s" r="A11" s="4">
        <v>376</v>
      </c>
    </row>
    <row spans="1:3" r="12">
      <c t="s" r="A12" s="3">
        <v>369</v>
      </c>
    </row>
    <row spans="1:3" r="13">
      <c t="s" r="A13" s="4">
        <v>37</v>
      </c>
      <c t="n" r="C13" s="6">
        <v>610264</v>
      </c>
    </row>
    <row spans="1:3" r="14">
      <c t="s" r="A14" s="3">
        <v>371</v>
      </c>
    </row>
    <row spans="1:3" r="15">
      <c t="s" r="A15" s="4">
        <v>372</v>
      </c>
      <c t="n" r="B15" s="6">
        <v>610264</v>
      </c>
    </row>
    <row spans="1:3" r="16">
      <c t="s" r="A16" s="4">
        <v>373</v>
      </c>
      <c t="n" r="B16" s="6">
        <v>13885</v>
      </c>
    </row>
    <row spans="1:3" r="17">
      <c t="s" r="A17" s="4">
        <v>375</v>
      </c>
      <c t="n" r="B17" s="6">
        <v>624149</v>
      </c>
    </row>
    <row spans="1:3" r="18">
      <c t="s" r="A18" s="4">
        <v>377</v>
      </c>
    </row>
    <row spans="1:3" r="19">
      <c t="s" r="A19" s="3">
        <v>369</v>
      </c>
    </row>
    <row spans="1:3" r="20">
      <c t="s" r="A20" s="4">
        <v>37</v>
      </c>
      <c t="n" r="C20" s="6">
        <v>102906</v>
      </c>
    </row>
    <row spans="1:3" r="21">
      <c t="s" r="A21" s="3">
        <v>371</v>
      </c>
    </row>
    <row spans="1:3" r="22">
      <c t="s" r="A22" s="4">
        <v>372</v>
      </c>
      <c t="n" r="B22" s="6">
        <v>102906</v>
      </c>
    </row>
    <row spans="1:3" r="23">
      <c t="s" r="A23" s="4">
        <v>375</v>
      </c>
      <c t="n" r="B23" s="6">
        <v>102906</v>
      </c>
    </row>
    <row spans="1:3" r="24">
      <c t="s" r="A24" s="4">
        <v>378</v>
      </c>
    </row>
    <row spans="1:3" r="25">
      <c t="s" r="A25" s="3">
        <v>369</v>
      </c>
    </row>
    <row spans="1:3" r="26">
      <c t="s" r="A26" s="4">
        <v>37</v>
      </c>
      <c t="n" r="C26" s="6">
        <v>181213</v>
      </c>
    </row>
    <row spans="1:3" r="27">
      <c t="s" r="A27" s="4">
        <v>370</v>
      </c>
      <c t="n" r="C27" s="7">
        <v>-142983</v>
      </c>
    </row>
    <row spans="1:3" r="28">
      <c t="s" r="A28" s="3">
        <v>371</v>
      </c>
    </row>
    <row spans="1:3" r="29">
      <c t="s" r="A29" s="4">
        <v>372</v>
      </c>
      <c t="n" r="B29" s="6">
        <v>38230</v>
      </c>
    </row>
    <row spans="1:3" r="30">
      <c t="s" r="A30" s="4">
        <v>373</v>
      </c>
      <c t="n" r="B30" s="6">
        <v>21824</v>
      </c>
    </row>
    <row spans="1:3" r="31">
      <c t="s" r="A31" s="4">
        <v>374</v>
      </c>
      <c t="n" r="B31" s="6">
        <v>245</v>
      </c>
    </row>
    <row spans="1:3" r="32">
      <c t="s" r="A32" s="4">
        <v>375</v>
      </c>
      <c t="n" r="B32" s="7">
        <v>60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9</v>
      </c>
      <c t="s" r="B1" s="2">
        <v>68</v>
      </c>
      <c t="s" r="D1" s="2">
        <v>1</v>
      </c>
    </row>
    <row spans="1:6" r="2">
      <c t="s" r="B2" s="2">
        <v>2</v>
      </c>
      <c t="s" r="C2" s="2">
        <v>69</v>
      </c>
      <c t="s" r="D2" s="2">
        <v>2</v>
      </c>
      <c t="s" r="E2" s="2">
        <v>69</v>
      </c>
      <c t="s" r="F2" s="2">
        <v>25</v>
      </c>
    </row>
    <row spans="1:6" r="3">
      <c t="s" r="A3" s="3">
        <v>380</v>
      </c>
    </row>
    <row spans="1:6" r="4">
      <c t="s" r="A4" s="4">
        <v>314</v>
      </c>
      <c t="n" r="B4" s="7">
        <v>8200</v>
      </c>
      <c t="n" r="C4" s="7">
        <v>8100</v>
      </c>
      <c t="n" r="D4" s="7">
        <v>15600</v>
      </c>
      <c t="n" r="E4" s="7">
        <v>12800</v>
      </c>
    </row>
    <row spans="1:6" r="5">
      <c t="s" r="A5" s="3">
        <v>342</v>
      </c>
    </row>
    <row spans="1:6" r="6">
      <c t="s" r="A6" s="4">
        <v>381</v>
      </c>
      <c t="n" r="B6" s="6">
        <v>152249</v>
      </c>
      <c t="n" r="D6" s="6">
        <v>152249</v>
      </c>
      <c t="n" r="F6" s="7">
        <v>138476</v>
      </c>
    </row>
    <row spans="1:6" r="7">
      <c t="s" r="A7" s="4">
        <v>382</v>
      </c>
      <c t="n" r="B7" s="6">
        <v>58851</v>
      </c>
      <c t="n" r="D7" s="6">
        <v>58851</v>
      </c>
      <c t="n" r="F7" s="6">
        <v>43484</v>
      </c>
    </row>
    <row spans="1:6" r="8">
      <c t="s" r="A8" s="4">
        <v>383</v>
      </c>
    </row>
    <row spans="1:6" r="9">
      <c t="s" r="A9" s="3">
        <v>342</v>
      </c>
    </row>
    <row spans="1:6" r="10">
      <c t="s" r="A10" s="4">
        <v>381</v>
      </c>
      <c t="n" r="B10" s="6">
        <v>85377</v>
      </c>
      <c t="n" r="D10" s="6">
        <v>85377</v>
      </c>
      <c t="n" r="F10" s="6">
        <v>79449</v>
      </c>
    </row>
    <row spans="1:6" r="11">
      <c t="s" r="A11" s="4">
        <v>382</v>
      </c>
      <c t="n" r="B11" s="6">
        <v>28007</v>
      </c>
      <c t="n" r="D11" s="7">
        <v>28007</v>
      </c>
      <c t="n" r="F11" s="6">
        <v>22360</v>
      </c>
    </row>
    <row spans="1:6" r="12">
      <c t="s" r="A12" s="4">
        <v>384</v>
      </c>
    </row>
    <row spans="1:6" r="13">
      <c t="s" r="A13" s="3">
        <v>342</v>
      </c>
    </row>
    <row spans="1:6" r="14">
      <c t="s" r="A14" s="4">
        <v>351</v>
      </c>
      <c t="s" r="D14" s="4">
        <v>352</v>
      </c>
    </row>
    <row spans="1:6" r="15">
      <c t="s" r="A15" s="4">
        <v>385</v>
      </c>
    </row>
    <row spans="1:6" r="16">
      <c t="s" r="A16" s="3">
        <v>342</v>
      </c>
    </row>
    <row spans="1:6" r="17">
      <c t="s" r="A17" s="4">
        <v>351</v>
      </c>
      <c t="s" r="D17" s="4">
        <v>386</v>
      </c>
    </row>
    <row spans="1:6" r="18">
      <c t="s" r="A18" s="4">
        <v>387</v>
      </c>
    </row>
    <row spans="1:6" r="19">
      <c t="s" r="A19" s="3">
        <v>342</v>
      </c>
    </row>
    <row spans="1:6" r="20">
      <c t="s" r="A20" s="4">
        <v>381</v>
      </c>
      <c t="n" r="B20" s="6">
        <v>26097</v>
      </c>
      <c t="n" r="D20" s="7">
        <v>26097</v>
      </c>
      <c t="n" r="F20" s="6">
        <v>25332</v>
      </c>
    </row>
    <row spans="1:6" r="21">
      <c t="s" r="A21" s="4">
        <v>382</v>
      </c>
      <c t="n" r="B21" s="6">
        <v>16665</v>
      </c>
      <c t="n" r="D21" s="7">
        <v>16665</v>
      </c>
      <c t="n" r="F21" s="6">
        <v>11943</v>
      </c>
    </row>
    <row spans="1:6" r="22">
      <c t="s" r="A22" s="4">
        <v>388</v>
      </c>
    </row>
    <row spans="1:6" r="23">
      <c t="s" r="A23" s="3">
        <v>342</v>
      </c>
    </row>
    <row spans="1:6" r="24">
      <c t="s" r="A24" s="4">
        <v>351</v>
      </c>
      <c t="s" r="D24" s="4">
        <v>389</v>
      </c>
    </row>
    <row spans="1:6" r="25">
      <c t="s" r="A25" s="4">
        <v>390</v>
      </c>
    </row>
    <row spans="1:6" r="26">
      <c t="s" r="A26" s="3">
        <v>342</v>
      </c>
    </row>
    <row spans="1:6" r="27">
      <c t="s" r="A27" s="4">
        <v>351</v>
      </c>
      <c t="s" r="D27" s="4">
        <v>359</v>
      </c>
    </row>
    <row spans="1:6" r="28">
      <c t="s" r="A28" s="4">
        <v>349</v>
      </c>
    </row>
    <row spans="1:6" r="29">
      <c t="s" r="A29" s="3">
        <v>342</v>
      </c>
    </row>
    <row spans="1:6" r="30">
      <c t="s" r="A30" s="4">
        <v>351</v>
      </c>
      <c t="s" r="D30" s="4">
        <v>352</v>
      </c>
    </row>
    <row spans="1:6" r="31">
      <c t="s" r="A31" s="4">
        <v>381</v>
      </c>
      <c t="n" r="B31" s="6">
        <v>22930</v>
      </c>
      <c t="n" r="D31" s="7">
        <v>22930</v>
      </c>
      <c t="n" r="F31" s="6">
        <v>22800</v>
      </c>
    </row>
    <row spans="1:6" r="32">
      <c t="s" r="A32" s="4">
        <v>382</v>
      </c>
      <c t="n" r="B32" s="6">
        <v>8523</v>
      </c>
      <c t="n" r="D32" s="6">
        <v>8523</v>
      </c>
      <c t="n" r="F32" s="6">
        <v>5396</v>
      </c>
    </row>
    <row spans="1:6" r="33">
      <c t="s" r="A33" s="4">
        <v>391</v>
      </c>
    </row>
    <row spans="1:6" r="34">
      <c t="s" r="A34" s="3">
        <v>342</v>
      </c>
    </row>
    <row spans="1:6" r="35">
      <c t="s" r="A35" s="4">
        <v>381</v>
      </c>
      <c t="n" r="B35" s="6">
        <v>9250</v>
      </c>
      <c t="n" r="D35" s="6">
        <v>9250</v>
      </c>
      <c t="n" r="F35" s="6">
        <v>4180</v>
      </c>
    </row>
    <row spans="1:6" r="36">
      <c t="s" r="A36" s="4">
        <v>382</v>
      </c>
      <c t="n" r="B36" s="6">
        <v>2125</v>
      </c>
      <c t="n" r="D36" s="7">
        <v>2125</v>
      </c>
      <c t="n" r="F36" s="6">
        <v>1324</v>
      </c>
    </row>
    <row spans="1:6" r="37">
      <c t="s" r="A37" s="4">
        <v>392</v>
      </c>
    </row>
    <row spans="1:6" r="38">
      <c t="s" r="A38" s="3">
        <v>342</v>
      </c>
    </row>
    <row spans="1:6" r="39">
      <c t="s" r="A39" s="4">
        <v>351</v>
      </c>
      <c t="s" r="D39" s="4">
        <v>354</v>
      </c>
    </row>
    <row spans="1:6" r="40">
      <c t="s" r="A40" s="4">
        <v>393</v>
      </c>
    </row>
    <row spans="1:6" r="41">
      <c t="s" r="A41" s="3">
        <v>342</v>
      </c>
    </row>
    <row spans="1:6" r="42">
      <c t="s" r="A42" s="4">
        <v>351</v>
      </c>
      <c t="s" r="D42" s="4">
        <v>352</v>
      </c>
    </row>
    <row spans="1:6" r="43">
      <c t="s" r="A43" s="4">
        <v>394</v>
      </c>
    </row>
    <row spans="1:6" r="44">
      <c t="s" r="A44" s="3">
        <v>342</v>
      </c>
    </row>
    <row spans="1:6" r="45">
      <c t="s" r="A45" s="4">
        <v>381</v>
      </c>
      <c t="n" r="B45" s="6">
        <v>4205</v>
      </c>
      <c t="n" r="D45" s="7">
        <v>4205</v>
      </c>
      <c t="n" r="F45" s="6">
        <v>3415</v>
      </c>
    </row>
    <row spans="1:6" r="46">
      <c t="s" r="A46" s="4">
        <v>382</v>
      </c>
      <c t="n" r="B46" s="6">
        <v>1926</v>
      </c>
      <c t="n" r="D46" s="7">
        <v>1926</v>
      </c>
      <c t="n" r="F46" s="6">
        <v>1498</v>
      </c>
    </row>
    <row spans="1:6" r="47">
      <c t="s" r="A47" s="4">
        <v>395</v>
      </c>
    </row>
    <row spans="1:6" r="48">
      <c t="s" r="A48" s="3">
        <v>342</v>
      </c>
    </row>
    <row spans="1:6" r="49">
      <c t="s" r="A49" s="4">
        <v>351</v>
      </c>
      <c t="s" r="D49" s="4">
        <v>389</v>
      </c>
    </row>
    <row spans="1:6" r="50">
      <c t="s" r="A50" s="4">
        <v>396</v>
      </c>
    </row>
    <row spans="1:6" r="51">
      <c t="s" r="A51" s="3">
        <v>342</v>
      </c>
    </row>
    <row spans="1:6" r="52">
      <c t="s" r="A52" s="4">
        <v>351</v>
      </c>
      <c t="s" r="D52" s="4">
        <v>352</v>
      </c>
    </row>
    <row spans="1:6" r="53">
      <c t="s" r="A53" s="4">
        <v>353</v>
      </c>
    </row>
    <row spans="1:6" r="54">
      <c t="s" r="A54" s="3">
        <v>342</v>
      </c>
    </row>
    <row spans="1:6" r="55">
      <c t="s" r="A55" s="4">
        <v>351</v>
      </c>
      <c t="s" r="D55" s="4">
        <v>354</v>
      </c>
    </row>
    <row spans="1:6" r="56">
      <c t="s" r="A56" s="4">
        <v>381</v>
      </c>
      <c t="n" r="B56" s="6">
        <v>3300</v>
      </c>
      <c t="n" r="D56" s="7">
        <v>3300</v>
      </c>
      <c t="n" r="F56" s="6">
        <v>3300</v>
      </c>
    </row>
    <row spans="1:6" r="57">
      <c t="s" r="A57" s="4">
        <v>382</v>
      </c>
      <c t="n" r="B57" s="6">
        <v>1513</v>
      </c>
      <c t="n" r="D57" s="7">
        <v>1513</v>
      </c>
      <c t="n" r="F57" s="7">
        <v>963</v>
      </c>
    </row>
    <row spans="1:6" r="58">
      <c t="s" r="A58" s="4">
        <v>397</v>
      </c>
    </row>
    <row spans="1:6" r="59">
      <c t="s" r="A59" s="3">
        <v>342</v>
      </c>
    </row>
    <row spans="1:6" r="60">
      <c t="s" r="A60" s="4">
        <v>351</v>
      </c>
      <c t="s" r="D60" s="4">
        <v>354</v>
      </c>
    </row>
    <row spans="1:6" r="61">
      <c t="s" r="A61" s="4">
        <v>381</v>
      </c>
      <c t="n" r="B61" s="6">
        <v>720</v>
      </c>
      <c t="n" r="D61" s="7">
        <v>720</v>
      </c>
    </row>
    <row spans="1:6" r="62">
      <c t="s" r="A62" s="4">
        <v>382</v>
      </c>
      <c t="n" r="B62" s="6">
        <v>92</v>
      </c>
      <c t="n" r="D62" s="6">
        <v>92</v>
      </c>
    </row>
    <row spans="1:6" r="63">
      <c t="s" r="A63" s="4">
        <v>398</v>
      </c>
    </row>
    <row spans="1:6" r="64">
      <c t="s" r="A64" s="3">
        <v>342</v>
      </c>
    </row>
    <row spans="1:6" r="65">
      <c t="s" r="A65" s="4">
        <v>399</v>
      </c>
      <c t="n" r="B65" s="7">
        <v>370</v>
      </c>
      <c t="n" r="D65" s="7">
        <v>3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0</v>
      </c>
      <c t="s" r="B1" s="2">
        <v>68</v>
      </c>
      <c t="s" r="D1" s="2">
        <v>1</v>
      </c>
    </row>
    <row spans="1:5" r="2">
      <c t="s" r="B2" s="2">
        <v>2</v>
      </c>
      <c t="s" r="C2" s="2">
        <v>69</v>
      </c>
      <c t="s" r="D2" s="2">
        <v>2</v>
      </c>
      <c t="s" r="E2" s="2">
        <v>69</v>
      </c>
    </row>
    <row spans="1:5" r="3">
      <c t="s" r="A3" s="3">
        <v>187</v>
      </c>
    </row>
    <row spans="1:5" r="4">
      <c t="s" r="A4" s="4">
        <v>314</v>
      </c>
      <c t="n" r="B4" s="7">
        <v>8200</v>
      </c>
      <c t="n" r="C4" s="7">
        <v>8100</v>
      </c>
      <c t="n" r="D4" s="7">
        <v>15600</v>
      </c>
      <c t="n" r="E4" s="7">
        <v>12800</v>
      </c>
    </row>
    <row spans="1:5" r="5">
      <c t="s" r="A5" s="4">
        <v>401</v>
      </c>
      <c t="n" r="B5" s="6">
        <v>31544</v>
      </c>
      <c t="n" r="D5" s="6">
        <v>31544</v>
      </c>
    </row>
    <row spans="1:5" r="6">
      <c t="s" r="A6" s="4">
        <v>402</v>
      </c>
      <c t="n" r="B6" s="6">
        <v>28456</v>
      </c>
      <c t="n" r="D6" s="6">
        <v>28456</v>
      </c>
    </row>
    <row spans="1:5" r="7">
      <c t="s" r="A7" s="4">
        <v>403</v>
      </c>
      <c t="n" r="B7" s="6">
        <v>18096</v>
      </c>
      <c t="n" r="D7" s="6">
        <v>18096</v>
      </c>
    </row>
    <row spans="1:5" r="8">
      <c t="s" r="A8" s="4">
        <v>404</v>
      </c>
      <c t="n" r="B8" s="6">
        <v>11905</v>
      </c>
      <c t="n" r="D8" s="6">
        <v>11905</v>
      </c>
    </row>
    <row spans="1:5" r="9">
      <c t="s" r="A9" s="4">
        <v>405</v>
      </c>
      <c t="n" r="B9" s="6">
        <v>7677</v>
      </c>
      <c t="n" r="D9" s="6">
        <v>7677</v>
      </c>
    </row>
    <row spans="1:5" r="10">
      <c t="s" r="A10" s="4">
        <v>406</v>
      </c>
      <c t="n" r="B10" s="7">
        <v>4521</v>
      </c>
      <c t="n" r="D10" s="7">
        <v>45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7</v>
      </c>
      <c t="s" r="B1" s="2">
        <v>68</v>
      </c>
      <c t="s" r="D1" s="2">
        <v>1</v>
      </c>
    </row>
    <row spans="1:5" r="2">
      <c t="s" r="B2" s="2">
        <v>2</v>
      </c>
      <c t="s" r="C2" s="2">
        <v>69</v>
      </c>
      <c t="s" r="D2" s="2">
        <v>2</v>
      </c>
      <c t="s" r="E2" s="2">
        <v>69</v>
      </c>
    </row>
    <row spans="1:5" r="3">
      <c t="s" r="A3" s="3">
        <v>190</v>
      </c>
    </row>
    <row spans="1:5" r="4">
      <c t="s" r="A4" s="4">
        <v>365</v>
      </c>
      <c t="n" r="B4" s="7">
        <v>16139</v>
      </c>
      <c t="n" r="C4" s="7">
        <v>14148</v>
      </c>
      <c t="n" r="D4" s="7">
        <v>23005</v>
      </c>
      <c t="n" r="E4" s="7">
        <v>15116</v>
      </c>
    </row>
    <row spans="1:5" r="5">
      <c t="s" r="A5" s="4">
        <v>92</v>
      </c>
      <c t="n" r="B5" s="6">
        <v>-970</v>
      </c>
      <c t="n" r="C5" s="6">
        <v>4685</v>
      </c>
      <c t="n" r="D5" s="6">
        <v>-1834</v>
      </c>
      <c t="n" r="E5" s="6">
        <v>5219</v>
      </c>
    </row>
    <row spans="1:5" r="6">
      <c t="s" r="A6" s="4">
        <v>93</v>
      </c>
      <c t="n" r="B6" s="7">
        <v>15169</v>
      </c>
      <c t="n" r="C6" s="7">
        <v>18833</v>
      </c>
      <c t="n" r="D6" s="7">
        <v>21171</v>
      </c>
      <c t="n" r="E6" s="7">
        <v>20335</v>
      </c>
    </row>
    <row spans="1:5" r="7">
      <c t="s" r="A7" s="4">
        <v>103</v>
      </c>
      <c t="n" r="B7" s="6">
        <v>21061</v>
      </c>
      <c t="n" r="C7" s="6">
        <v>22220</v>
      </c>
      <c t="n" r="D7" s="6">
        <v>21088</v>
      </c>
      <c t="n" r="E7" s="6">
        <v>22174</v>
      </c>
    </row>
    <row spans="1:5" r="8">
      <c t="s" r="A8" s="4">
        <v>408</v>
      </c>
      <c t="n" r="B8" s="6">
        <v>315</v>
      </c>
      <c t="n" r="C8" s="6">
        <v>434</v>
      </c>
      <c t="n" r="D8" s="6">
        <v>330</v>
      </c>
      <c t="n" r="E8" s="6">
        <v>454</v>
      </c>
    </row>
    <row spans="1:5" r="9">
      <c t="s" r="A9" s="4">
        <v>104</v>
      </c>
      <c t="n" r="B9" s="6">
        <v>21376</v>
      </c>
      <c t="n" r="C9" s="6">
        <v>22654</v>
      </c>
      <c t="n" r="D9" s="6">
        <v>21418</v>
      </c>
      <c t="n" r="E9" s="6">
        <v>22628</v>
      </c>
    </row>
    <row spans="1:5" r="10">
      <c t="s" r="A10" s="3">
        <v>94</v>
      </c>
    </row>
    <row spans="1:5" r="11">
      <c t="s" r="A11" s="4">
        <v>95</v>
      </c>
      <c t="n" r="B11" s="8">
        <v>0.77</v>
      </c>
      <c t="n" r="C11" s="8">
        <v>0.64</v>
      </c>
      <c t="n" r="D11" s="8">
        <v>1.09</v>
      </c>
      <c t="n" r="E11" s="8">
        <v>0.68</v>
      </c>
    </row>
    <row spans="1:5" r="12">
      <c t="s" r="A12" s="4">
        <v>96</v>
      </c>
      <c t="n" r="B12" s="9">
        <v>-0.05</v>
      </c>
      <c t="n" r="C12" s="9">
        <v>0.21</v>
      </c>
      <c t="n" r="D12" s="9">
        <v>-0.09</v>
      </c>
      <c t="n" r="E12" s="9">
        <v>0.24</v>
      </c>
    </row>
    <row spans="1:5" r="13">
      <c t="s" r="A13" s="4">
        <v>97</v>
      </c>
      <c t="n" r="B13" s="9">
        <v>0.72</v>
      </c>
      <c t="n" r="C13" s="9">
        <v>0.85</v>
      </c>
      <c t="n" r="D13" s="6">
        <v>1</v>
      </c>
      <c t="n" r="E13" s="9">
        <v>0.92</v>
      </c>
    </row>
    <row spans="1:5" r="14">
      <c t="s" r="A14" s="3">
        <v>98</v>
      </c>
    </row>
    <row spans="1:5" r="15">
      <c t="s" r="A15" s="4">
        <v>99</v>
      </c>
      <c t="n" r="B15" s="9">
        <v>0.76</v>
      </c>
      <c t="n" r="C15" s="9">
        <v>0.62</v>
      </c>
      <c t="n" r="D15" s="9">
        <v>1.07</v>
      </c>
      <c t="n" r="E15" s="9">
        <v>0.67</v>
      </c>
    </row>
    <row spans="1:5" r="16">
      <c t="s" r="A16" s="4">
        <v>100</v>
      </c>
      <c t="n" r="B16" s="9">
        <v>-0.05</v>
      </c>
      <c t="n" r="C16" s="9">
        <v>0.21</v>
      </c>
      <c t="n" r="D16" s="9">
        <v>-0.08</v>
      </c>
      <c t="n" r="E16" s="9">
        <v>0.23</v>
      </c>
    </row>
    <row spans="1:5" r="17">
      <c t="s" r="A17" s="4">
        <v>409</v>
      </c>
      <c t="n" r="B17" s="8">
        <v>0.71</v>
      </c>
      <c t="n" r="C17" s="8">
        <v>0.83</v>
      </c>
      <c t="n" r="D17" s="8">
        <v>0.99</v>
      </c>
      <c t="n" r="E17" s="8">
        <v>0.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0</v>
      </c>
      <c t="s" r="B1" s="2">
        <v>1</v>
      </c>
    </row>
    <row spans="1:3" r="2">
      <c t="s" r="B2" s="2">
        <v>2</v>
      </c>
      <c t="s" r="C2" s="2">
        <v>69</v>
      </c>
    </row>
    <row spans="1:3" r="3">
      <c t="s" r="A3" s="3">
        <v>411</v>
      </c>
    </row>
    <row spans="1:3" r="4">
      <c t="s" r="A4" s="4">
        <v>412</v>
      </c>
      <c t="n" r="B4" s="6">
        <v>6260</v>
      </c>
      <c t="n" r="C4" s="6">
        <v>6258</v>
      </c>
    </row>
    <row spans="1:3" r="5">
      <c t="s" r="A5" s="4">
        <v>413</v>
      </c>
    </row>
    <row spans="1:3" r="6">
      <c t="s" r="A6" s="3">
        <v>411</v>
      </c>
    </row>
    <row spans="1:3" r="7">
      <c t="s" r="A7" s="4">
        <v>412</v>
      </c>
      <c t="n" r="B7" s="6">
        <v>2</v>
      </c>
      <c t="n" r="C7" s="6">
        <v>0</v>
      </c>
    </row>
    <row spans="1:3" r="8">
      <c t="s" r="A8" s="4">
        <v>414</v>
      </c>
    </row>
    <row spans="1:3" r="9">
      <c t="s" r="A9" s="3">
        <v>411</v>
      </c>
    </row>
    <row spans="1:3" r="10">
      <c t="s" r="A10" s="4">
        <v>412</v>
      </c>
      <c t="n" r="B10" s="6">
        <v>3129</v>
      </c>
      <c t="n" r="C10" s="6">
        <v>3129</v>
      </c>
    </row>
    <row spans="1:3" r="11">
      <c t="s" r="A11" s="4">
        <v>415</v>
      </c>
    </row>
    <row spans="1:3" r="12">
      <c t="s" r="A12" s="3">
        <v>411</v>
      </c>
    </row>
    <row spans="1:3" r="13">
      <c t="s" r="A13" s="4">
        <v>412</v>
      </c>
      <c t="n" r="B13" s="6">
        <v>3129</v>
      </c>
      <c t="n" r="C13" s="6">
        <v>31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spans="1:5" r="1">
      <c t="s" r="A1" s="1">
        <v>416</v>
      </c>
      <c t="s" r="B1" s="2">
        <v>68</v>
      </c>
      <c t="s" r="C1" s="2">
        <v>1</v>
      </c>
    </row>
    <row spans="1:5" r="2">
      <c t="s" r="B2" s="2">
        <v>290</v>
      </c>
      <c t="s" r="C2" s="2">
        <v>2</v>
      </c>
      <c t="s" r="D2" s="2">
        <v>417</v>
      </c>
      <c t="s" r="E2" s="2">
        <v>418</v>
      </c>
    </row>
    <row spans="1:5" r="3">
      <c t="s" r="A3" s="3">
        <v>419</v>
      </c>
    </row>
    <row spans="1:5" r="4">
      <c t="s" r="A4" s="4">
        <v>130</v>
      </c>
      <c t="n" r="C4" s="7">
        <v>55265000</v>
      </c>
    </row>
    <row spans="1:5" r="5">
      <c t="s" r="A5" s="4">
        <v>420</v>
      </c>
    </row>
    <row spans="1:5" r="6">
      <c t="s" r="A6" s="3">
        <v>419</v>
      </c>
    </row>
    <row spans="1:5" r="7">
      <c t="s" r="A7" s="4">
        <v>421</v>
      </c>
      <c t="n" r="D7" s="7">
        <v>125000000</v>
      </c>
      <c t="n" r="E7" s="7">
        <v>50000000</v>
      </c>
    </row>
    <row spans="1:5" r="8">
      <c t="s" r="A8" s="4">
        <v>131</v>
      </c>
      <c t="n" r="B8" s="6">
        <v>982192</v>
      </c>
    </row>
    <row spans="1:5" r="9">
      <c t="s" r="A9" s="4">
        <v>130</v>
      </c>
      <c t="n" r="B9" s="7">
        <v>55300000</v>
      </c>
    </row>
    <row spans="1:5" r="10">
      <c t="s" r="A10" s="4">
        <v>422</v>
      </c>
      <c t="n" r="C10" s="7">
        <v>35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v>
      </c>
      <c t="s" r="C1" s="2">
        <v>25</v>
      </c>
    </row>
    <row spans="1:3" r="2">
      <c t="s" r="A2" s="3">
        <v>424</v>
      </c>
    </row>
    <row spans="1:3" r="3">
      <c t="s" r="A3" s="4">
        <v>425</v>
      </c>
      <c t="n" r="B3" s="7">
        <v>334674</v>
      </c>
      <c t="n" r="C3" s="7">
        <v>307376</v>
      </c>
    </row>
    <row spans="1:3" r="4">
      <c t="s" r="A4" s="4">
        <v>426</v>
      </c>
    </row>
    <row spans="1:3" r="5">
      <c t="s" r="A5" s="3">
        <v>424</v>
      </c>
    </row>
    <row spans="1:3" r="6">
      <c t="s" r="A6" s="4">
        <v>425</v>
      </c>
      <c t="n" r="B6" s="6">
        <v>219674</v>
      </c>
      <c t="n" r="C6" s="6">
        <v>215376</v>
      </c>
    </row>
    <row spans="1:3" r="7">
      <c t="s" r="A7" s="4">
        <v>427</v>
      </c>
    </row>
    <row spans="1:3" r="8">
      <c t="s" r="A8" s="3">
        <v>424</v>
      </c>
    </row>
    <row spans="1:3" r="9">
      <c t="s" r="A9" s="4">
        <v>425</v>
      </c>
      <c t="n" r="B9" s="7">
        <v>115000</v>
      </c>
      <c t="n" r="C9" s="7">
        <v>92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s>
  <sheetData>
    <row spans="1:7" r="1">
      <c t="s" r="A1" s="1">
        <v>111</v>
      </c>
      <c t="s" r="B1" s="2">
        <v>112</v>
      </c>
      <c t="s" r="C1" s="2">
        <v>113</v>
      </c>
      <c t="s" r="D1" s="2">
        <v>114</v>
      </c>
      <c t="s" r="E1" s="2">
        <v>115</v>
      </c>
      <c t="s" r="F1" s="2">
        <v>116</v>
      </c>
      <c t="s" r="G1" s="2">
        <v>117</v>
      </c>
    </row>
    <row spans="1:7" r="2">
      <c t="s" r="A2" s="4">
        <v>118</v>
      </c>
      <c t="n" r="B2" s="7">
        <v>652325</v>
      </c>
      <c t="n" r="C2" s="7">
        <v>241</v>
      </c>
      <c t="n" r="D2" s="7">
        <v>-103734</v>
      </c>
      <c t="n" r="E2" s="7">
        <v>438367</v>
      </c>
      <c t="n" r="F2" s="7">
        <v>313866</v>
      </c>
      <c t="n" r="G2" s="7">
        <v>3585</v>
      </c>
    </row>
    <row spans="1:7" r="3">
      <c t="s" r="A3" s="4">
        <v>119</v>
      </c>
      <c t="n" r="C3" s="6">
        <v>-24065154</v>
      </c>
      <c t="n" r="D3" s="6">
        <v>-2262080</v>
      </c>
    </row>
    <row spans="1:7" r="4">
      <c t="s" r="A4" s="3">
        <v>120</v>
      </c>
    </row>
    <row spans="1:7" r="5">
      <c t="s" r="A5" s="4">
        <v>110</v>
      </c>
      <c t="n" r="B5" s="6">
        <v>21900</v>
      </c>
      <c t="n" r="F5" s="6">
        <v>21171</v>
      </c>
      <c t="n" r="G5" s="6">
        <v>729</v>
      </c>
    </row>
    <row spans="1:7" r="6">
      <c t="s" r="A6" s="3">
        <v>121</v>
      </c>
    </row>
    <row spans="1:7" r="7">
      <c t="s" r="A7" s="4">
        <v>122</v>
      </c>
      <c t="n" r="B7" s="6">
        <v>0</v>
      </c>
      <c t="n" r="C7" s="7">
        <v>3</v>
      </c>
      <c t="n" r="D7" s="7">
        <v>-1589</v>
      </c>
      <c t="n" r="E7" s="6">
        <v>1586</v>
      </c>
    </row>
    <row spans="1:7" r="8">
      <c t="s" r="A8" s="4">
        <v>123</v>
      </c>
      <c t="n" r="C8" s="6">
        <v>310429</v>
      </c>
      <c t="n" r="D8" s="6">
        <v>23502</v>
      </c>
    </row>
    <row spans="1:7" r="9">
      <c t="s" r="A9" s="4">
        <v>124</v>
      </c>
      <c t="n" r="B9" s="6">
        <v>123</v>
      </c>
      <c t="n" r="C9" s="7">
        <v>0</v>
      </c>
      <c t="n" r="E9" s="6">
        <v>123</v>
      </c>
    </row>
    <row spans="1:7" r="10">
      <c t="s" r="A10" s="4">
        <v>125</v>
      </c>
      <c t="n" r="C10" s="6">
        <v>4706</v>
      </c>
    </row>
    <row spans="1:7" r="11">
      <c t="s" r="A11" s="4">
        <v>126</v>
      </c>
      <c t="n" r="B11" s="6">
        <v>11107</v>
      </c>
      <c t="n" r="E11" s="6">
        <v>11107</v>
      </c>
    </row>
    <row spans="1:7" r="12">
      <c t="s" r="A12" s="4">
        <v>127</v>
      </c>
      <c t="n" r="B12" s="6">
        <v>-4445</v>
      </c>
      <c t="n" r="D12" s="7">
        <v>-4445</v>
      </c>
    </row>
    <row spans="1:7" r="13">
      <c t="s" r="A13" s="4">
        <v>128</v>
      </c>
      <c t="n" r="D13" s="6">
        <v>79794</v>
      </c>
    </row>
    <row spans="1:7" r="14">
      <c t="s" r="A14" s="4">
        <v>129</v>
      </c>
      <c t="n" r="B14" s="6">
        <v>208</v>
      </c>
      <c t="n" r="E14" s="6">
        <v>208</v>
      </c>
    </row>
    <row spans="1:7" r="15">
      <c t="s" r="A15" s="4">
        <v>130</v>
      </c>
      <c t="n" r="B15" s="6">
        <v>-55265</v>
      </c>
      <c t="n" r="C15" s="7">
        <v>-10</v>
      </c>
      <c t="n" r="E15" s="6">
        <v>-55255</v>
      </c>
    </row>
    <row spans="1:7" r="16">
      <c t="s" r="A16" s="4">
        <v>131</v>
      </c>
      <c t="n" r="C16" s="6">
        <v>-982192</v>
      </c>
    </row>
    <row spans="1:7" r="17">
      <c t="s" r="A17" s="4">
        <v>132</v>
      </c>
      <c t="n" r="B17" s="7">
        <v>625953</v>
      </c>
      <c t="n" r="C17" s="7">
        <v>234</v>
      </c>
      <c t="n" r="D17" s="7">
        <v>-109768</v>
      </c>
      <c t="n" r="E17" s="7">
        <v>396136</v>
      </c>
      <c t="n" r="F17" s="7">
        <v>335037</v>
      </c>
      <c t="n" r="G17" s="7">
        <v>4314</v>
      </c>
    </row>
    <row spans="1:7" r="18">
      <c t="s" r="A18" s="4">
        <v>133</v>
      </c>
      <c t="n" r="C18" s="6">
        <v>-23398097</v>
      </c>
      <c t="n" r="D18" s="6">
        <v>-23653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28</v>
      </c>
      <c t="s" r="B1" s="2">
        <v>429</v>
      </c>
    </row>
    <row spans="1:2" r="2">
      <c t="s" r="A2" s="3">
        <v>193</v>
      </c>
    </row>
    <row spans="1:2" r="3">
      <c t="s" r="A3" s="4">
        <v>430</v>
      </c>
      <c t="n" r="B3" s="7">
        <v>250000</v>
      </c>
    </row>
    <row spans="1:2" r="4">
      <c t="s" r="A4" s="4">
        <v>431</v>
      </c>
      <c t="n" r="B4" s="7">
        <v>11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432</v>
      </c>
      <c t="s" r="B1" s="2">
        <v>2</v>
      </c>
      <c t="s" r="C1" s="2">
        <v>25</v>
      </c>
      <c t="s" r="D1" s="2">
        <v>433</v>
      </c>
    </row>
    <row spans="1:4" r="2">
      <c t="s" r="A2" s="3">
        <v>434</v>
      </c>
    </row>
    <row spans="1:4" r="3">
      <c t="s" r="A3" s="4">
        <v>425</v>
      </c>
      <c t="n" r="B3" s="7">
        <v>334674000</v>
      </c>
      <c t="n" r="C3" s="7">
        <v>307376000</v>
      </c>
    </row>
    <row spans="1:4" r="4">
      <c t="s" r="A4" s="4">
        <v>426</v>
      </c>
    </row>
    <row spans="1:4" r="5">
      <c t="s" r="A5" s="3">
        <v>434</v>
      </c>
    </row>
    <row spans="1:4" r="6">
      <c t="s" r="A6" s="4">
        <v>435</v>
      </c>
      <c t="n" r="B6" s="6">
        <v>250000000</v>
      </c>
      <c t="n" r="C6" s="6">
        <v>250000000</v>
      </c>
      <c t="n" r="D6" s="7">
        <v>250000000</v>
      </c>
    </row>
    <row spans="1:4" r="7">
      <c t="s" r="A7" s="4">
        <v>436</v>
      </c>
      <c t="n" r="B7" s="6">
        <v>-26307000</v>
      </c>
      <c t="n" r="C7" s="6">
        <v>-30007000</v>
      </c>
    </row>
    <row spans="1:4" r="8">
      <c t="s" r="A8" s="4">
        <v>288</v>
      </c>
      <c t="n" r="B8" s="6">
        <v>-4019000</v>
      </c>
      <c t="n" r="C8" s="6">
        <v>-4617000</v>
      </c>
    </row>
    <row spans="1:4" r="9">
      <c t="s" r="A9" s="4">
        <v>425</v>
      </c>
      <c t="n" r="B9" s="6">
        <v>219674000</v>
      </c>
      <c t="n" r="C9" s="6">
        <v>215376000</v>
      </c>
    </row>
    <row spans="1:4" r="10">
      <c t="s" r="A10" s="4">
        <v>437</v>
      </c>
      <c t="n" r="B10" s="7">
        <v>39287000</v>
      </c>
      <c t="n" r="C10" s="7">
        <v>39287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8</v>
      </c>
      <c t="s" r="B1" s="2">
        <v>68</v>
      </c>
      <c t="s" r="D1" s="2">
        <v>1</v>
      </c>
    </row>
    <row spans="1:5" r="2">
      <c t="s" r="B2" s="2">
        <v>2</v>
      </c>
      <c t="s" r="C2" s="2">
        <v>69</v>
      </c>
      <c t="s" r="D2" s="2">
        <v>2</v>
      </c>
      <c t="s" r="E2" s="2">
        <v>69</v>
      </c>
    </row>
    <row spans="1:5" r="3">
      <c t="s" r="A3" s="3">
        <v>193</v>
      </c>
    </row>
    <row spans="1:5" r="4">
      <c t="s" r="A4" s="4">
        <v>439</v>
      </c>
      <c t="n" r="B4" s="7">
        <v>781</v>
      </c>
      <c t="n" r="C4" s="7">
        <v>781</v>
      </c>
      <c t="n" r="D4" s="7">
        <v>1563</v>
      </c>
      <c t="n" r="E4" s="7">
        <v>1563</v>
      </c>
    </row>
    <row spans="1:5" r="5">
      <c t="s" r="A5" s="4">
        <v>440</v>
      </c>
      <c t="n" r="B5" s="6">
        <v>1861</v>
      </c>
      <c t="n" r="C5" s="6">
        <v>1775</v>
      </c>
      <c t="n" r="D5" s="6">
        <v>3699</v>
      </c>
      <c t="n" r="E5" s="6">
        <v>3529</v>
      </c>
    </row>
    <row spans="1:5" r="6">
      <c t="s" r="A6" s="4">
        <v>441</v>
      </c>
      <c t="n" r="B6" s="6">
        <v>300</v>
      </c>
      <c t="n" r="C6" s="6">
        <v>295</v>
      </c>
      <c t="n" r="D6" s="6">
        <v>598</v>
      </c>
      <c t="n" r="E6" s="6">
        <v>588</v>
      </c>
    </row>
    <row spans="1:5" r="7">
      <c t="s" r="A7" s="4">
        <v>442</v>
      </c>
      <c t="n" r="B7" s="7">
        <v>2942</v>
      </c>
      <c t="n" r="C7" s="7">
        <v>2851</v>
      </c>
      <c t="n" r="D7" s="7">
        <v>5860</v>
      </c>
      <c t="n" r="E7" s="7">
        <v>56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1"/>
    <col customWidth="1" max="5" min="5" width="21"/>
    <col customWidth="1" max="6" min="6" width="21"/>
  </cols>
  <sheetData>
    <row spans="1:6" r="1">
      <c t="s" r="A1" s="1">
        <v>443</v>
      </c>
      <c t="s" r="B1" s="2">
        <v>444</v>
      </c>
      <c t="s" r="C1" s="2">
        <v>445</v>
      </c>
      <c t="s" r="D1" s="2">
        <v>444</v>
      </c>
      <c t="s" r="E1" s="2">
        <v>429</v>
      </c>
      <c t="s" r="F1" s="2">
        <v>285</v>
      </c>
    </row>
    <row spans="1:6" r="2">
      <c t="s" r="A2" s="3">
        <v>424</v>
      </c>
    </row>
    <row spans="1:6" r="3">
      <c t="s" r="A3" s="4">
        <v>446</v>
      </c>
      <c t="n" r="C3" s="11">
        <v>12.517</v>
      </c>
    </row>
    <row spans="1:6" r="4">
      <c t="s" r="A4" s="4">
        <v>447</v>
      </c>
      <c t="n" r="C4" s="8">
        <v>79.89</v>
      </c>
    </row>
    <row spans="1:6" r="5">
      <c t="s" r="A5" s="4">
        <v>448</v>
      </c>
      <c t="s" r="C5" s="4">
        <v>449</v>
      </c>
    </row>
    <row spans="1:6" r="6">
      <c t="s" r="A6" s="4">
        <v>450</v>
      </c>
      <c t="s" r="C6" s="4">
        <v>451</v>
      </c>
    </row>
    <row spans="1:6" r="7">
      <c t="s" r="A7" s="4">
        <v>452</v>
      </c>
      <c t="s" r="C7" s="4">
        <v>453</v>
      </c>
    </row>
    <row spans="1:6" r="8">
      <c t="s" r="A8" s="4">
        <v>454</v>
      </c>
      <c t="s" r="C8" s="4">
        <v>455</v>
      </c>
    </row>
    <row spans="1:6" r="9">
      <c t="s" r="A9" s="4">
        <v>456</v>
      </c>
      <c t="n" r="C9" s="7">
        <v>7300000</v>
      </c>
    </row>
    <row spans="1:6" r="10">
      <c t="s" r="A10" s="4">
        <v>457</v>
      </c>
      <c t="n" r="C10" s="6">
        <v>6200000</v>
      </c>
    </row>
    <row spans="1:6" r="11">
      <c t="s" r="A11" s="4">
        <v>458</v>
      </c>
      <c t="n" r="C11" s="7">
        <v>1100000</v>
      </c>
    </row>
    <row spans="1:6" r="12">
      <c t="s" r="A12" s="4">
        <v>459</v>
      </c>
      <c t="n" r="E12" s="7">
        <v>39830000</v>
      </c>
      <c t="n" r="F12" s="7">
        <v>34688000</v>
      </c>
    </row>
    <row spans="1:6" r="13">
      <c t="s" r="A13" s="4">
        <v>425</v>
      </c>
      <c t="n" r="E13" s="6">
        <v>334674000</v>
      </c>
      <c t="n" r="F13" s="6">
        <v>307376000</v>
      </c>
    </row>
    <row spans="1:6" r="14">
      <c t="s" r="A14" s="4">
        <v>460</v>
      </c>
    </row>
    <row spans="1:6" r="15">
      <c t="s" r="A15" s="3">
        <v>424</v>
      </c>
    </row>
    <row spans="1:6" r="16">
      <c t="s" r="A16" s="4">
        <v>461</v>
      </c>
      <c t="n" r="C16" s="12">
        <v>3.1</v>
      </c>
    </row>
    <row spans="1:6" r="17">
      <c t="s" r="A17" s="4">
        <v>462</v>
      </c>
      <c t="n" r="C17" s="7">
        <v>42100000</v>
      </c>
    </row>
    <row spans="1:6" r="18">
      <c t="s" r="A18" s="4">
        <v>463</v>
      </c>
      <c t="n" r="C18" s="7">
        <v>16500000</v>
      </c>
    </row>
    <row spans="1:6" r="19">
      <c t="s" r="A19" s="4">
        <v>415</v>
      </c>
    </row>
    <row spans="1:6" r="20">
      <c t="s" r="A20" s="3">
        <v>424</v>
      </c>
    </row>
    <row spans="1:6" r="21">
      <c t="s" r="A21" s="4">
        <v>461</v>
      </c>
      <c t="n" r="C21" s="12">
        <v>3.1</v>
      </c>
    </row>
    <row spans="1:6" r="22">
      <c t="s" r="A22" s="4">
        <v>464</v>
      </c>
      <c t="n" r="C22" s="8">
        <v>97.12</v>
      </c>
    </row>
    <row spans="1:6" r="23">
      <c t="s" r="A23" s="4">
        <v>465</v>
      </c>
      <c t="n" r="C23" s="7">
        <v>23600000</v>
      </c>
    </row>
    <row spans="1:6" r="24">
      <c t="s" r="A24" s="4">
        <v>466</v>
      </c>
    </row>
    <row spans="1:6" r="25">
      <c t="s" r="A25" s="3">
        <v>424</v>
      </c>
    </row>
    <row spans="1:6" r="26">
      <c t="s" r="A26" s="4">
        <v>447</v>
      </c>
      <c t="n" r="B26" s="8">
        <v>79.89</v>
      </c>
      <c t="n" r="D26" s="8">
        <v>79.89</v>
      </c>
    </row>
    <row spans="1:6" r="27">
      <c t="s" r="A27" s="4">
        <v>450</v>
      </c>
      <c t="s" r="C27" s="4">
        <v>453</v>
      </c>
    </row>
    <row spans="1:6" r="28">
      <c t="s" r="A28" s="4">
        <v>467</v>
      </c>
      <c t="s" r="C28" s="4">
        <v>468</v>
      </c>
    </row>
    <row spans="1:6" r="29">
      <c t="s" r="A29" s="4">
        <v>469</v>
      </c>
      <c t="s" r="C29" s="4">
        <v>470</v>
      </c>
    </row>
    <row spans="1:6" r="30">
      <c t="s" r="A30" s="4">
        <v>471</v>
      </c>
    </row>
    <row spans="1:6" r="31">
      <c t="s" r="A31" s="3">
        <v>424</v>
      </c>
    </row>
    <row spans="1:6" r="32">
      <c t="s" r="A32" s="4">
        <v>447</v>
      </c>
      <c t="n" r="C32" s="8">
        <v>97.12</v>
      </c>
    </row>
    <row spans="1:6" r="33">
      <c t="s" r="A33" s="4">
        <v>426</v>
      </c>
    </row>
    <row spans="1:6" r="34">
      <c t="s" r="A34" s="3">
        <v>424</v>
      </c>
    </row>
    <row spans="1:6" r="35">
      <c t="s" r="A35" s="4">
        <v>472</v>
      </c>
      <c t="n" r="C35" s="7">
        <v>250000000</v>
      </c>
      <c t="n" r="E35" s="7">
        <v>250000000</v>
      </c>
      <c t="n" r="F35" s="6">
        <v>250000000</v>
      </c>
    </row>
    <row spans="1:6" r="36">
      <c t="s" r="A36" s="4">
        <v>473</v>
      </c>
      <c t="s" r="C36" s="4">
        <v>474</v>
      </c>
    </row>
    <row spans="1:6" r="37">
      <c t="s" r="A37" s="4">
        <v>475</v>
      </c>
      <c t="s" r="C37" s="4">
        <v>476</v>
      </c>
    </row>
    <row spans="1:6" r="38">
      <c t="s" r="A38" s="4">
        <v>477</v>
      </c>
      <c t="n" r="C38" s="7">
        <v>1000</v>
      </c>
    </row>
    <row spans="1:6" r="39">
      <c t="s" r="A39" s="4">
        <v>478</v>
      </c>
      <c t="s" r="C39" s="4">
        <v>319</v>
      </c>
    </row>
    <row spans="1:6" r="40">
      <c t="s" r="A40" s="4">
        <v>479</v>
      </c>
      <c t="s" r="E40" s="4">
        <v>480</v>
      </c>
    </row>
    <row spans="1:6" r="41">
      <c t="s" r="A41" s="4">
        <v>481</v>
      </c>
      <c t="s" r="E41" s="4">
        <v>482</v>
      </c>
    </row>
    <row spans="1:6" r="42">
      <c t="s" r="A42" s="4">
        <v>459</v>
      </c>
      <c t="n" r="C42" s="7">
        <v>15400000</v>
      </c>
    </row>
    <row spans="1:6" r="43">
      <c t="s" r="A43" s="4">
        <v>425</v>
      </c>
      <c t="n" r="E43" s="7">
        <v>219674000</v>
      </c>
      <c t="n" r="F43" s="6">
        <v>215376000</v>
      </c>
    </row>
    <row spans="1:6" r="44">
      <c t="s" r="A44" s="4">
        <v>427</v>
      </c>
    </row>
    <row spans="1:6" r="45">
      <c t="s" r="A45" s="3">
        <v>424</v>
      </c>
    </row>
    <row spans="1:6" r="46">
      <c t="s" r="A46" s="4">
        <v>483</v>
      </c>
      <c t="n" r="B46" s="7">
        <v>500000000</v>
      </c>
      <c t="n" r="D46" s="7">
        <v>500000000</v>
      </c>
    </row>
    <row spans="1:6" r="47">
      <c t="s" r="A47" s="4">
        <v>484</v>
      </c>
      <c t="s" r="B47" s="4">
        <v>352</v>
      </c>
    </row>
    <row spans="1:6" r="48">
      <c t="s" r="A48" s="4">
        <v>485</v>
      </c>
      <c t="s" r="B48" s="4">
        <v>486</v>
      </c>
    </row>
    <row spans="1:6" r="49">
      <c t="s" r="A49" s="4">
        <v>487</v>
      </c>
      <c t="n" r="B49" s="7">
        <v>100000000</v>
      </c>
    </row>
    <row spans="1:6" r="50">
      <c t="s" r="A50" s="4">
        <v>488</v>
      </c>
      <c t="n" r="B50" s="7">
        <v>600000000</v>
      </c>
      <c t="n" r="D50" s="7">
        <v>600000000</v>
      </c>
    </row>
    <row spans="1:6" r="51">
      <c t="s" r="A51" s="4">
        <v>489</v>
      </c>
      <c t="s" r="B51" s="4">
        <v>490</v>
      </c>
    </row>
    <row spans="1:6" r="52">
      <c t="s" r="A52" s="4">
        <v>491</v>
      </c>
      <c t="s" r="B52" s="4">
        <v>319</v>
      </c>
    </row>
    <row spans="1:6" r="53">
      <c t="s" r="A53" s="4">
        <v>492</v>
      </c>
      <c t="s" r="B53" s="4">
        <v>493</v>
      </c>
    </row>
    <row spans="1:6" r="54">
      <c t="s" r="A54" s="4">
        <v>494</v>
      </c>
      <c t="n" r="B54" s="9">
        <v>3.5</v>
      </c>
      <c t="n" r="D54" s="9">
        <v>3.5</v>
      </c>
    </row>
    <row spans="1:6" r="55">
      <c t="s" r="A55" s="4">
        <v>495</v>
      </c>
      <c t="n" r="E55" s="9">
        <v>2.12</v>
      </c>
    </row>
    <row spans="1:6" r="56">
      <c t="s" r="A56" s="4">
        <v>496</v>
      </c>
      <c t="n" r="E56" s="9">
        <v>19.69</v>
      </c>
    </row>
    <row spans="1:6" r="57">
      <c t="s" r="A57" s="4">
        <v>425</v>
      </c>
      <c t="n" r="E57" s="7">
        <v>115000000</v>
      </c>
      <c t="n" r="F57" s="7">
        <v>92000000</v>
      </c>
    </row>
    <row spans="1:6" r="58">
      <c t="s" r="A58" s="4">
        <v>497</v>
      </c>
      <c t="s" r="E58" s="4">
        <v>498</v>
      </c>
      <c t="s" r="F58" s="4">
        <v>499</v>
      </c>
    </row>
    <row spans="1:6" r="59">
      <c t="s" r="A59" s="4">
        <v>500</v>
      </c>
      <c t="n" r="E59" s="7">
        <v>4800000</v>
      </c>
      <c t="n" r="F59" s="7">
        <v>4800000</v>
      </c>
    </row>
    <row spans="1:6" r="60">
      <c t="s" r="A60" s="4">
        <v>501</v>
      </c>
      <c t="n" r="E60" s="7">
        <v>380200000</v>
      </c>
    </row>
    <row spans="1:6" r="61">
      <c t="s" r="A61" s="4">
        <v>502</v>
      </c>
    </row>
    <row spans="1:6" r="62">
      <c t="s" r="A62" s="3">
        <v>424</v>
      </c>
    </row>
    <row spans="1:6" r="63">
      <c t="s" r="A63" s="4">
        <v>503</v>
      </c>
      <c t="n" r="D63" s="9">
        <v>3.25</v>
      </c>
    </row>
    <row spans="1:6" r="64">
      <c t="s" r="A64" s="4">
        <v>504</v>
      </c>
    </row>
    <row spans="1:6" r="65">
      <c t="s" r="A65" s="3">
        <v>424</v>
      </c>
    </row>
    <row spans="1:6" r="66">
      <c t="s" r="A66" s="4">
        <v>503</v>
      </c>
      <c t="n" r="D66" s="9">
        <v>3.5</v>
      </c>
    </row>
    <row spans="1:6" r="67">
      <c t="s" r="A67" s="4">
        <v>505</v>
      </c>
    </row>
    <row spans="1:6" r="68">
      <c t="s" r="A68" s="3">
        <v>424</v>
      </c>
    </row>
    <row spans="1:6" r="69">
      <c t="s" r="A69" s="4">
        <v>506</v>
      </c>
      <c t="s" r="B69" s="4">
        <v>474</v>
      </c>
    </row>
    <row spans="1:6" r="70">
      <c t="s" r="A70" s="4">
        <v>507</v>
      </c>
    </row>
    <row spans="1:6" r="71">
      <c t="s" r="A71" s="3">
        <v>424</v>
      </c>
    </row>
    <row spans="1:6" r="72">
      <c t="s" r="A72" s="4">
        <v>506</v>
      </c>
      <c t="s" r="B72" s="4">
        <v>508</v>
      </c>
    </row>
    <row spans="1:6" r="73">
      <c t="s" r="A73" s="4">
        <v>509</v>
      </c>
    </row>
    <row spans="1:6" r="74">
      <c t="s" r="A74" s="3">
        <v>424</v>
      </c>
    </row>
    <row spans="1:6" r="75">
      <c t="s" r="A75" s="4">
        <v>506</v>
      </c>
      <c t="s" r="B75" s="4">
        <v>510</v>
      </c>
    </row>
    <row spans="1:6" r="76">
      <c t="s" r="A76" s="4">
        <v>511</v>
      </c>
    </row>
    <row spans="1:6" r="77">
      <c t="s" r="A77" s="3">
        <v>424</v>
      </c>
    </row>
    <row spans="1:6" r="78">
      <c t="s" r="A78" s="4">
        <v>506</v>
      </c>
      <c t="s" r="B78" s="4">
        <v>5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spans="1:8" r="1">
      <c t="s" r="A1" s="1">
        <v>513</v>
      </c>
      <c t="s" r="B1" s="2">
        <v>68</v>
      </c>
      <c t="s" r="F1" s="2">
        <v>1</v>
      </c>
    </row>
    <row spans="1:8" r="2">
      <c t="s" r="B2" s="2">
        <v>2</v>
      </c>
      <c t="s" r="C2" s="2">
        <v>290</v>
      </c>
      <c t="s" r="D2" s="2">
        <v>69</v>
      </c>
      <c t="s" r="E2" s="2">
        <v>302</v>
      </c>
      <c t="s" r="F2" s="2">
        <v>2</v>
      </c>
      <c t="s" r="G2" s="2">
        <v>69</v>
      </c>
      <c t="s" r="H2" s="2">
        <v>25</v>
      </c>
    </row>
    <row spans="1:8" r="3">
      <c t="s" r="A3" s="3">
        <v>514</v>
      </c>
    </row>
    <row spans="1:8" r="4">
      <c t="s" r="A4" s="4">
        <v>80</v>
      </c>
      <c t="n" r="B4" s="7">
        <v>1747</v>
      </c>
      <c t="n" r="C4" s="7">
        <v>1300</v>
      </c>
      <c t="n" r="D4" s="7">
        <v>601</v>
      </c>
      <c t="n" r="F4" s="7">
        <v>3080</v>
      </c>
      <c t="n" r="G4" s="7">
        <v>1257</v>
      </c>
    </row>
    <row spans="1:8" r="5">
      <c t="s" r="A5" s="4">
        <v>515</v>
      </c>
      <c t="n" r="B5" s="6">
        <v>7681</v>
      </c>
      <c t="n" r="F5" s="6">
        <v>7681</v>
      </c>
      <c t="n" r="H5" s="7">
        <v>8702</v>
      </c>
    </row>
    <row spans="1:8" r="6">
      <c t="s" r="A6" s="4">
        <v>516</v>
      </c>
    </row>
    <row spans="1:8" r="7">
      <c t="s" r="A7" s="3">
        <v>514</v>
      </c>
    </row>
    <row spans="1:8" r="8">
      <c t="s" r="A8" s="4">
        <v>515</v>
      </c>
      <c t="n" r="B8" s="6">
        <v>1210</v>
      </c>
      <c t="n" r="F8" s="6">
        <v>1210</v>
      </c>
      <c t="n" r="H8" s="6">
        <v>2323</v>
      </c>
    </row>
    <row spans="1:8" r="9">
      <c t="s" r="A9" s="4">
        <v>517</v>
      </c>
    </row>
    <row spans="1:8" r="10">
      <c t="s" r="A10" s="3">
        <v>514</v>
      </c>
    </row>
    <row spans="1:8" r="11">
      <c t="s" r="A11" s="4">
        <v>80</v>
      </c>
      <c t="n" r="B11" s="6">
        <v>1200</v>
      </c>
    </row>
    <row spans="1:8" r="12">
      <c t="s" r="A12" s="4">
        <v>518</v>
      </c>
    </row>
    <row spans="1:8" r="13">
      <c t="s" r="A13" s="3">
        <v>514</v>
      </c>
    </row>
    <row spans="1:8" r="14">
      <c t="s" r="A14" s="4">
        <v>80</v>
      </c>
      <c t="n" r="C14" s="6">
        <v>800</v>
      </c>
    </row>
    <row spans="1:8" r="15">
      <c t="s" r="A15" s="4">
        <v>519</v>
      </c>
    </row>
    <row spans="1:8" r="16">
      <c t="s" r="A16" s="3">
        <v>514</v>
      </c>
    </row>
    <row spans="1:8" r="17">
      <c t="s" r="A17" s="4">
        <v>80</v>
      </c>
      <c t="n" r="D17" s="6">
        <v>600</v>
      </c>
      <c t="n" r="E17" s="7">
        <v>700</v>
      </c>
    </row>
    <row spans="1:8" r="18">
      <c t="s" r="A18" s="4">
        <v>520</v>
      </c>
    </row>
    <row spans="1:8" r="19">
      <c t="s" r="A19" s="3">
        <v>514</v>
      </c>
    </row>
    <row spans="1:8" r="20">
      <c t="s" r="A20" s="4">
        <v>80</v>
      </c>
      <c t="n" r="B20" s="6">
        <v>300</v>
      </c>
      <c t="n" r="C20" s="6">
        <v>200</v>
      </c>
    </row>
    <row spans="1:8" r="21">
      <c t="s" r="A21" s="4">
        <v>515</v>
      </c>
      <c t="n" r="B21" s="6">
        <v>6423</v>
      </c>
      <c t="n" r="F21" s="6">
        <v>6423</v>
      </c>
      <c t="n" r="H21" s="6">
        <v>6379</v>
      </c>
    </row>
    <row spans="1:8" r="22">
      <c t="s" r="A22" s="4">
        <v>521</v>
      </c>
    </row>
    <row spans="1:8" r="23">
      <c t="s" r="A23" s="3">
        <v>514</v>
      </c>
    </row>
    <row spans="1:8" r="24">
      <c t="s" r="A24" s="4">
        <v>80</v>
      </c>
      <c t="n" r="C24" s="7">
        <v>200</v>
      </c>
    </row>
    <row spans="1:8" r="25">
      <c t="s" r="A25" s="4">
        <v>515</v>
      </c>
      <c t="n" r="B25" s="6">
        <v>0</v>
      </c>
      <c t="n" r="F25" s="6">
        <v>0</v>
      </c>
      <c t="n" r="H25" s="7">
        <v>0</v>
      </c>
    </row>
    <row spans="1:8" r="26">
      <c t="s" r="A26" s="4">
        <v>293</v>
      </c>
    </row>
    <row spans="1:8" r="27">
      <c t="s" r="A27" s="3">
        <v>514</v>
      </c>
    </row>
    <row spans="1:8" r="28">
      <c t="s" r="A28" s="4">
        <v>80</v>
      </c>
      <c t="n" r="D28" s="7">
        <v>-4</v>
      </c>
      <c t="n" r="F28" s="6">
        <v>1400</v>
      </c>
      <c t="n" r="G28" s="7">
        <v>930</v>
      </c>
    </row>
    <row spans="1:8" r="29">
      <c t="s" r="A29" s="4">
        <v>515</v>
      </c>
      <c t="n" r="B29" s="7">
        <v>5900</v>
      </c>
      <c t="n" r="F29" s="7">
        <v>5900</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25</v>
      </c>
    </row>
    <row spans="1:3" r="3">
      <c t="s" r="A3" s="3">
        <v>523</v>
      </c>
    </row>
    <row spans="1:3" r="4">
      <c t="s" r="A4" s="4">
        <v>515</v>
      </c>
      <c t="n" r="B4" s="7">
        <v>7681</v>
      </c>
      <c t="n" r="C4" s="7">
        <v>8702</v>
      </c>
    </row>
    <row spans="1:3" r="5">
      <c t="s" r="A5" s="4">
        <v>524</v>
      </c>
      <c t="n" r="B5" s="6">
        <v>3958</v>
      </c>
    </row>
    <row spans="1:3" r="6">
      <c t="s" r="A6" s="4">
        <v>525</v>
      </c>
      <c t="n" r="B6" s="6">
        <v>-5233</v>
      </c>
    </row>
    <row spans="1:3" r="7">
      <c t="s" r="A7" s="4">
        <v>526</v>
      </c>
      <c t="n" r="B7" s="6">
        <v>407</v>
      </c>
    </row>
    <row spans="1:3" r="8">
      <c t="s" r="A8" s="4">
        <v>527</v>
      </c>
      <c t="n" r="B8" s="6">
        <v>-153</v>
      </c>
    </row>
    <row spans="1:3" r="9">
      <c t="s" r="A9" s="4">
        <v>516</v>
      </c>
    </row>
    <row spans="1:3" r="10">
      <c t="s" r="A10" s="3">
        <v>523</v>
      </c>
    </row>
    <row spans="1:3" r="11">
      <c t="s" r="A11" s="4">
        <v>515</v>
      </c>
      <c t="n" r="B11" s="6">
        <v>1210</v>
      </c>
      <c t="n" r="C11" s="6">
        <v>2323</v>
      </c>
    </row>
    <row spans="1:3" r="12">
      <c t="s" r="A12" s="4">
        <v>524</v>
      </c>
      <c t="n" r="B12" s="6">
        <v>3449</v>
      </c>
    </row>
    <row spans="1:3" r="13">
      <c t="s" r="A13" s="4">
        <v>525</v>
      </c>
      <c t="n" r="B13" s="6">
        <v>-4321</v>
      </c>
    </row>
    <row spans="1:3" r="14">
      <c t="s" r="A14" s="4">
        <v>526</v>
      </c>
      <c t="n" r="B14" s="6">
        <v>-241</v>
      </c>
    </row>
    <row spans="1:3" r="15">
      <c t="s" r="A15" s="4">
        <v>520</v>
      </c>
    </row>
    <row spans="1:3" r="16">
      <c t="s" r="A16" s="3">
        <v>523</v>
      </c>
    </row>
    <row spans="1:3" r="17">
      <c t="s" r="A17" s="4">
        <v>515</v>
      </c>
      <c t="n" r="B17" s="6">
        <v>6423</v>
      </c>
      <c t="n" r="C17" s="6">
        <v>6379</v>
      </c>
    </row>
    <row spans="1:3" r="18">
      <c t="s" r="A18" s="4">
        <v>524</v>
      </c>
      <c t="n" r="B18" s="6">
        <v>56</v>
      </c>
    </row>
    <row spans="1:3" r="19">
      <c t="s" r="A19" s="4">
        <v>525</v>
      </c>
      <c t="n" r="B19" s="6">
        <v>-664</v>
      </c>
    </row>
    <row spans="1:3" r="20">
      <c t="s" r="A20" s="4">
        <v>526</v>
      </c>
      <c t="n" r="B20" s="6">
        <v>656</v>
      </c>
    </row>
    <row spans="1:3" r="21">
      <c t="s" r="A21" s="4">
        <v>527</v>
      </c>
      <c t="n" r="B21" s="6">
        <v>-4</v>
      </c>
    </row>
    <row spans="1:3" r="22">
      <c t="s" r="A22" s="4">
        <v>521</v>
      </c>
    </row>
    <row spans="1:3" r="23">
      <c t="s" r="A23" s="3">
        <v>523</v>
      </c>
    </row>
    <row spans="1:3" r="24">
      <c t="s" r="A24" s="4">
        <v>515</v>
      </c>
      <c t="n" r="B24" s="6">
        <v>0</v>
      </c>
      <c t="n" r="C24" s="7">
        <v>0</v>
      </c>
    </row>
    <row spans="1:3" r="25">
      <c t="s" r="A25" s="4">
        <v>524</v>
      </c>
      <c t="n" r="B25" s="6">
        <v>453</v>
      </c>
    </row>
    <row spans="1:3" r="26">
      <c t="s" r="A26" s="4">
        <v>525</v>
      </c>
      <c t="n" r="B26" s="6">
        <v>-248</v>
      </c>
    </row>
    <row spans="1:3" r="27">
      <c t="s" r="A27" s="4">
        <v>526</v>
      </c>
      <c t="n" r="B27" s="6">
        <v>-8</v>
      </c>
    </row>
    <row spans="1:3" r="28">
      <c t="s" r="A28" s="4">
        <v>527</v>
      </c>
      <c t="n" r="B28" s="7">
        <v>-1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t="s" r="A1" s="1">
        <v>528</v>
      </c>
      <c t="s" r="B1" s="2">
        <v>529</v>
      </c>
      <c t="s" r="C1" s="2">
        <v>530</v>
      </c>
      <c t="s" r="D1" s="2">
        <v>531</v>
      </c>
      <c t="s" r="E1" s="2">
        <v>2</v>
      </c>
      <c t="s" r="F1" s="2">
        <v>532</v>
      </c>
    </row>
    <row spans="1:6" r="2">
      <c t="s" r="A2" s="3">
        <v>533</v>
      </c>
    </row>
    <row spans="1:6" r="3">
      <c t="s" r="A3" s="4">
        <v>534</v>
      </c>
      <c t="s" r="B3" s="4">
        <v>535</v>
      </c>
      <c t="s" r="C3" s="4">
        <v>536</v>
      </c>
      <c t="s" r="D3" s="4">
        <v>537</v>
      </c>
    </row>
    <row spans="1:6" r="4">
      <c t="s" r="A4" s="4">
        <v>538</v>
      </c>
      <c t="s" r="B4" s="4">
        <v>539</v>
      </c>
      <c t="s" r="C4" s="4">
        <v>540</v>
      </c>
      <c t="s" r="D4" s="4">
        <v>540</v>
      </c>
    </row>
    <row spans="1:6" r="5">
      <c t="s" r="A5" s="4">
        <v>541</v>
      </c>
      <c t="n" r="B5" s="7">
        <v>60000000</v>
      </c>
      <c t="n" r="C5" s="7">
        <v>37000000</v>
      </c>
      <c t="n" r="D5" s="7">
        <v>56600000</v>
      </c>
      <c t="n" r="F5" s="7">
        <v>86000000</v>
      </c>
    </row>
    <row spans="1:6" r="6">
      <c t="s" r="A6" s="4">
        <v>542</v>
      </c>
      <c t="s" r="B6" s="4">
        <v>543</v>
      </c>
      <c t="s" r="C6" s="4">
        <v>543</v>
      </c>
      <c t="s" r="D6" s="4">
        <v>543</v>
      </c>
    </row>
    <row spans="1:6" r="7">
      <c t="s" r="A7" s="4">
        <v>544</v>
      </c>
      <c t="s" r="B7" s="4">
        <v>545</v>
      </c>
      <c t="s" r="C7" s="4">
        <v>546</v>
      </c>
      <c t="s" r="D7" s="4">
        <v>547</v>
      </c>
    </row>
    <row spans="1:6" r="8">
      <c t="s" r="A8" s="4">
        <v>548</v>
      </c>
      <c t="n" r="E8" s="7">
        <v>200000</v>
      </c>
    </row>
    <row spans="1:6" r="9">
      <c t="s" r="A9" s="4">
        <v>549</v>
      </c>
      <c t="s" r="E9" s="4">
        <v>5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1</v>
      </c>
      <c t="s" r="B1" s="2">
        <v>2</v>
      </c>
      <c t="s" r="C1" s="2">
        <v>25</v>
      </c>
    </row>
    <row spans="1:3" r="2">
      <c t="s" r="A2" s="4">
        <v>35</v>
      </c>
    </row>
    <row spans="1:3" r="3">
      <c t="s" r="A3" s="3">
        <v>552</v>
      </c>
    </row>
    <row spans="1:3" r="4">
      <c t="s" r="A4" s="4">
        <v>553</v>
      </c>
      <c t="n" r="B4" s="7">
        <v>0</v>
      </c>
      <c t="n" r="C4" s="7">
        <v>86</v>
      </c>
    </row>
    <row spans="1:3" r="5">
      <c t="s" r="A5" s="4">
        <v>41</v>
      </c>
    </row>
    <row spans="1:3" r="6">
      <c t="s" r="A6" s="3">
        <v>552</v>
      </c>
    </row>
    <row spans="1:3" r="7">
      <c t="s" r="A7" s="4">
        <v>553</v>
      </c>
      <c t="n" r="B7" s="6">
        <v>356</v>
      </c>
      <c t="n" r="C7" s="6">
        <v>242</v>
      </c>
    </row>
    <row spans="1:3" r="8">
      <c t="s" r="A8" s="4">
        <v>46</v>
      </c>
    </row>
    <row spans="1:3" r="9">
      <c t="s" r="A9" s="3">
        <v>552</v>
      </c>
    </row>
    <row spans="1:3" r="10">
      <c t="s" r="A10" s="4">
        <v>553</v>
      </c>
      <c t="n" r="B10" s="7">
        <v>41</v>
      </c>
      <c t="n" r="C10"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2</v>
      </c>
      <c t="s" r="C1" s="2">
        <v>25</v>
      </c>
    </row>
    <row spans="1:3" r="2">
      <c t="s" r="A2" s="3">
        <v>555</v>
      </c>
    </row>
    <row spans="1:3" r="3">
      <c t="s" r="A3" s="4">
        <v>556</v>
      </c>
      <c t="n" r="B3" s="7">
        <v>38598</v>
      </c>
      <c t="n" r="C3" s="7">
        <v>37140</v>
      </c>
    </row>
    <row spans="1:3" r="4">
      <c t="s" r="A4" s="4">
        <v>557</v>
      </c>
      <c t="n" r="B4" s="6">
        <v>8960</v>
      </c>
      <c t="n" r="C4" s="6">
        <v>2219</v>
      </c>
    </row>
    <row spans="1:3" r="5">
      <c t="s" r="A5" s="4">
        <v>558</v>
      </c>
    </row>
    <row spans="1:3" r="6">
      <c t="s" r="A6" s="3">
        <v>555</v>
      </c>
    </row>
    <row spans="1:3" r="7">
      <c t="s" r="A7" s="4">
        <v>557</v>
      </c>
      <c t="n" r="B7" s="6">
        <v>8563</v>
      </c>
      <c t="n" r="C7" s="6">
        <v>2063</v>
      </c>
    </row>
    <row spans="1:3" r="8">
      <c t="s" r="A8" s="4">
        <v>559</v>
      </c>
    </row>
    <row spans="1:3" r="9">
      <c t="s" r="A9" s="3">
        <v>555</v>
      </c>
    </row>
    <row spans="1:3" r="10">
      <c t="s" r="A10" s="4">
        <v>557</v>
      </c>
      <c t="n" r="B10" s="6">
        <v>397</v>
      </c>
      <c t="n" r="C10" s="6">
        <v>156</v>
      </c>
    </row>
    <row spans="1:3" r="11">
      <c t="s" r="A11" s="4">
        <v>560</v>
      </c>
    </row>
    <row spans="1:3" r="12">
      <c t="s" r="A12" s="3">
        <v>555</v>
      </c>
    </row>
    <row spans="1:3" r="13">
      <c t="s" r="A13" s="4">
        <v>556</v>
      </c>
      <c t="n" r="B13" s="6">
        <v>36261</v>
      </c>
      <c t="n" r="C13" s="6">
        <v>34831</v>
      </c>
    </row>
    <row spans="1:3" r="14">
      <c t="s" r="A14" s="4">
        <v>561</v>
      </c>
    </row>
    <row spans="1:3" r="15">
      <c t="s" r="A15" s="3">
        <v>555</v>
      </c>
    </row>
    <row spans="1:3" r="16">
      <c t="s" r="A16" s="4">
        <v>556</v>
      </c>
      <c t="n" r="B16" s="6">
        <v>2337</v>
      </c>
      <c t="n" r="C16" s="6">
        <v>2309</v>
      </c>
    </row>
    <row spans="1:3" r="17">
      <c t="n" r="A17" s="13">
        <v>2</v>
      </c>
    </row>
    <row spans="1:3" r="18">
      <c t="s" r="A18" s="3">
        <v>555</v>
      </c>
    </row>
    <row spans="1:3" r="19">
      <c t="s" r="A19" s="4">
        <v>557</v>
      </c>
      <c t="n" r="B19" s="6">
        <v>397</v>
      </c>
      <c t="n" r="C19" s="6">
        <v>156</v>
      </c>
    </row>
    <row spans="1:3" r="20">
      <c t="s" r="A20" s="4">
        <v>562</v>
      </c>
    </row>
    <row spans="1:3" r="21">
      <c t="s" r="A21" s="3">
        <v>555</v>
      </c>
    </row>
    <row spans="1:3" r="22">
      <c t="s" r="A22" s="4">
        <v>557</v>
      </c>
      <c t="n" r="B22" s="6">
        <v>397</v>
      </c>
      <c t="n" r="C22" s="6">
        <v>156</v>
      </c>
    </row>
    <row spans="1:3" r="23">
      <c t="n" r="A23" s="13">
        <v>3</v>
      </c>
    </row>
    <row spans="1:3" r="24">
      <c t="s" r="A24" s="3">
        <v>555</v>
      </c>
    </row>
    <row spans="1:3" r="25">
      <c t="s" r="A25" s="4">
        <v>556</v>
      </c>
      <c t="n" r="B25" s="6">
        <v>38598</v>
      </c>
      <c t="n" r="C25" s="6">
        <v>37140</v>
      </c>
    </row>
    <row spans="1:3" r="26">
      <c t="s" r="A26" s="4">
        <v>557</v>
      </c>
      <c t="n" r="B26" s="6">
        <v>8563</v>
      </c>
      <c t="n" r="C26" s="6">
        <v>2063</v>
      </c>
    </row>
    <row spans="1:3" r="27">
      <c t="s" r="A27" s="4">
        <v>563</v>
      </c>
    </row>
    <row spans="1:3" r="28">
      <c t="s" r="A28" s="3">
        <v>555</v>
      </c>
    </row>
    <row spans="1:3" r="29">
      <c t="s" r="A29" s="4">
        <v>557</v>
      </c>
      <c t="n" r="B29" s="6">
        <v>8563</v>
      </c>
      <c t="n" r="C29" s="6">
        <v>2063</v>
      </c>
    </row>
    <row spans="1:3" r="30">
      <c t="s" r="A30" s="4">
        <v>564</v>
      </c>
    </row>
    <row spans="1:3" r="31">
      <c t="s" r="A31" s="3">
        <v>555</v>
      </c>
    </row>
    <row spans="1:3" r="32">
      <c t="s" r="A32" s="4">
        <v>556</v>
      </c>
      <c t="n" r="B32" s="6">
        <v>36261</v>
      </c>
      <c t="n" r="C32" s="6">
        <v>34831</v>
      </c>
    </row>
    <row spans="1:3" r="33">
      <c t="s" r="A33" s="4">
        <v>565</v>
      </c>
    </row>
    <row spans="1:3" r="34">
      <c t="s" r="A34" s="3">
        <v>555</v>
      </c>
    </row>
    <row spans="1:3" r="35">
      <c t="s" r="A35" s="4">
        <v>556</v>
      </c>
      <c t="n" r="B35" s="7">
        <v>2337</v>
      </c>
      <c t="n" r="C35" s="7">
        <v>23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2"/>
    <col customWidth="1" max="5" min="5" width="31"/>
    <col customWidth="1" max="6" min="6" width="16"/>
    <col customWidth="1" max="7" min="7" width="21"/>
    <col customWidth="1" max="8" min="8" width="21"/>
  </cols>
  <sheetData>
    <row spans="1:8" r="1">
      <c t="s" r="A1" s="1">
        <v>566</v>
      </c>
      <c t="s" r="B1" s="2">
        <v>567</v>
      </c>
      <c t="s" r="C1" s="2">
        <v>568</v>
      </c>
      <c t="s" r="D1" s="2">
        <v>569</v>
      </c>
      <c t="s" r="E1" s="2">
        <v>568</v>
      </c>
      <c t="s" r="F1" s="2">
        <v>570</v>
      </c>
      <c t="s" r="G1" s="2">
        <v>285</v>
      </c>
      <c t="s" r="H1" s="2">
        <v>571</v>
      </c>
    </row>
    <row spans="1:8" r="2">
      <c t="s" r="A2" s="3">
        <v>572</v>
      </c>
    </row>
    <row spans="1:8" r="3">
      <c t="s" r="A3" s="4">
        <v>573</v>
      </c>
      <c t="n" r="C3" s="7">
        <v>36261000</v>
      </c>
      <c t="n" r="E3" s="7">
        <v>36261000</v>
      </c>
      <c t="n" r="G3" s="7">
        <v>34831000</v>
      </c>
    </row>
    <row spans="1:8" r="4">
      <c t="s" r="A4" s="4">
        <v>574</v>
      </c>
      <c t="n" r="D4" s="6">
        <v>1</v>
      </c>
    </row>
    <row spans="1:8" r="5">
      <c t="s" r="A5" s="4">
        <v>575</v>
      </c>
      <c t="n" r="C5" s="8">
        <v>60.42</v>
      </c>
      <c t="n" r="E5" s="8">
        <v>60.42</v>
      </c>
    </row>
    <row spans="1:8" r="6">
      <c t="s" r="A6" s="4">
        <v>426</v>
      </c>
    </row>
    <row spans="1:8" r="7">
      <c t="s" r="A7" s="3">
        <v>576</v>
      </c>
    </row>
    <row spans="1:8" r="8">
      <c t="s" r="A8" s="4">
        <v>472</v>
      </c>
      <c t="n" r="C8" s="7">
        <v>250000000</v>
      </c>
      <c t="n" r="E8" s="7">
        <v>250000000</v>
      </c>
      <c t="n" r="G8" s="6">
        <v>250000000</v>
      </c>
      <c t="n" r="H8" s="7">
        <v>250000000</v>
      </c>
    </row>
    <row spans="1:8" r="9">
      <c t="s" r="A9" s="3">
        <v>572</v>
      </c>
    </row>
    <row spans="1:8" r="10">
      <c t="s" r="A10" s="4">
        <v>577</v>
      </c>
      <c t="n" r="C10" s="6">
        <v>39287000</v>
      </c>
      <c t="n" r="E10" s="6">
        <v>39287000</v>
      </c>
      <c t="n" r="G10" s="7">
        <v>39287000</v>
      </c>
    </row>
    <row spans="1:8" r="11">
      <c t="s" r="A11" s="4">
        <v>473</v>
      </c>
      <c t="s" r="H11" s="4">
        <v>474</v>
      </c>
    </row>
    <row spans="1:8" r="12">
      <c t="s" r="A12" s="4">
        <v>578</v>
      </c>
    </row>
    <row spans="1:8" r="13">
      <c t="s" r="A13" s="3">
        <v>572</v>
      </c>
    </row>
    <row spans="1:8" r="14">
      <c t="s" r="A14" s="4">
        <v>169</v>
      </c>
      <c t="n" r="C14" s="6">
        <v>6500000</v>
      </c>
      <c t="n" r="E14" s="6">
        <v>6500000</v>
      </c>
    </row>
    <row spans="1:8" r="15">
      <c t="s" r="A15" s="4">
        <v>579</v>
      </c>
    </row>
    <row spans="1:8" r="16">
      <c t="s" r="A16" s="3">
        <v>572</v>
      </c>
    </row>
    <row spans="1:8" r="17">
      <c t="s" r="A17" s="4">
        <v>573</v>
      </c>
      <c t="n" r="C17" s="6">
        <v>27900000</v>
      </c>
      <c t="n" r="E17" s="7">
        <v>27900000</v>
      </c>
    </row>
    <row spans="1:8" r="18">
      <c t="s" r="A18" s="4">
        <v>475</v>
      </c>
      <c t="s" r="E18" s="4">
        <v>580</v>
      </c>
    </row>
    <row spans="1:8" r="19">
      <c t="s" r="A19" s="4">
        <v>581</v>
      </c>
      <c t="n" r="C19" s="6">
        <v>1400000</v>
      </c>
    </row>
    <row spans="1:8" r="20">
      <c t="s" r="A20" s="4">
        <v>582</v>
      </c>
    </row>
    <row spans="1:8" r="21">
      <c t="s" r="A21" s="3">
        <v>572</v>
      </c>
    </row>
    <row spans="1:8" r="22">
      <c t="s" r="A22" s="4">
        <v>583</v>
      </c>
      <c t="n" r="B22" s="7">
        <v>3500000</v>
      </c>
    </row>
    <row spans="1:8" r="23">
      <c t="s" r="A23" s="4">
        <v>584</v>
      </c>
      <c t="s" r="B23" s="4">
        <v>359</v>
      </c>
    </row>
    <row spans="1:8" r="24">
      <c t="s" r="A24" s="4">
        <v>585</v>
      </c>
      <c t="s" r="F24" s="4">
        <v>586</v>
      </c>
    </row>
    <row spans="1:8" r="25">
      <c t="s" r="A25" s="4">
        <v>587</v>
      </c>
      <c t="s" r="F25" s="4">
        <v>588</v>
      </c>
    </row>
    <row spans="1:8" r="26">
      <c t="s" r="A26" s="4">
        <v>589</v>
      </c>
    </row>
    <row spans="1:8" r="27">
      <c t="s" r="A27" s="3">
        <v>572</v>
      </c>
    </row>
    <row spans="1:8" r="28">
      <c t="s" r="A28" s="4">
        <v>556</v>
      </c>
      <c t="n" r="C28" s="6">
        <v>500000</v>
      </c>
      <c t="n" r="E28" s="7">
        <v>500000</v>
      </c>
    </row>
    <row spans="1:8" r="29">
      <c t="s" r="A29" s="4">
        <v>590</v>
      </c>
    </row>
    <row spans="1:8" r="30">
      <c t="s" r="A30" s="3">
        <v>572</v>
      </c>
    </row>
    <row spans="1:8" r="31">
      <c t="s" r="A31" s="4">
        <v>556</v>
      </c>
      <c t="n" r="C31" s="7">
        <v>1800000</v>
      </c>
      <c t="n" r="E31" s="7">
        <v>1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v>
      </c>
      <c t="s" r="B1" s="2">
        <v>1</v>
      </c>
    </row>
    <row spans="1:3" r="2">
      <c t="s" r="B2" s="2">
        <v>2</v>
      </c>
      <c t="s" r="C2" s="2">
        <v>69</v>
      </c>
    </row>
    <row spans="1:3" r="3">
      <c t="s" r="A3" s="3">
        <v>135</v>
      </c>
    </row>
    <row spans="1:3" r="4">
      <c t="s" r="A4" s="4">
        <v>93</v>
      </c>
      <c t="n" r="B4" s="7">
        <v>21171</v>
      </c>
      <c t="n" r="C4" s="7">
        <v>20335</v>
      </c>
    </row>
    <row spans="1:3" r="5">
      <c t="s" r="A5" s="3">
        <v>136</v>
      </c>
    </row>
    <row spans="1:3" r="6">
      <c t="s" r="A6" s="4">
        <v>82</v>
      </c>
      <c t="n" r="B6" s="6">
        <v>22201</v>
      </c>
      <c t="n" r="C6" s="6">
        <v>24431</v>
      </c>
    </row>
    <row spans="1:3" r="7">
      <c t="s" r="A7" s="4">
        <v>126</v>
      </c>
      <c t="n" r="B7" s="6">
        <v>9787</v>
      </c>
      <c t="n" r="C7" s="6">
        <v>11776</v>
      </c>
    </row>
    <row spans="1:3" r="8">
      <c t="s" r="A8" s="4">
        <v>137</v>
      </c>
      <c t="n" r="B8" s="6">
        <v>4757</v>
      </c>
      <c t="n" r="C8" s="6">
        <v>4663</v>
      </c>
    </row>
    <row spans="1:3" r="9">
      <c t="s" r="A9" s="4">
        <v>138</v>
      </c>
      <c t="n" r="B9" s="6">
        <v>5877</v>
      </c>
      <c t="n" r="C9" s="6">
        <v>-1034</v>
      </c>
    </row>
    <row spans="1:3" r="10">
      <c t="s" r="A10" s="4">
        <v>139</v>
      </c>
      <c t="n" r="B10" s="6">
        <v>4019</v>
      </c>
      <c t="n" r="C10" s="6">
        <v>3191</v>
      </c>
    </row>
    <row spans="1:3" r="11">
      <c t="s" r="A11" s="3">
        <v>140</v>
      </c>
    </row>
    <row spans="1:3" r="12">
      <c t="s" r="A12" s="4">
        <v>141</v>
      </c>
      <c t="n" r="B12" s="6">
        <v>19818</v>
      </c>
      <c t="n" r="C12" s="6">
        <v>-7550</v>
      </c>
    </row>
    <row spans="1:3" r="13">
      <c t="s" r="A13" s="4">
        <v>142</v>
      </c>
      <c t="n" r="B13" s="6">
        <v>-26552</v>
      </c>
      <c t="n" r="C13" s="6">
        <v>-824</v>
      </c>
    </row>
    <row spans="1:3" r="14">
      <c t="s" r="A14" s="4">
        <v>143</v>
      </c>
      <c t="n" r="B14" s="6">
        <v>-570</v>
      </c>
      <c t="n" r="C14" s="6">
        <v>3106</v>
      </c>
    </row>
    <row spans="1:3" r="15">
      <c t="s" r="A15" s="4">
        <v>144</v>
      </c>
      <c t="n" r="B15" s="6">
        <v>10424</v>
      </c>
      <c t="n" r="C15" s="6">
        <v>-4125</v>
      </c>
    </row>
    <row spans="1:3" r="16">
      <c t="s" r="A16" s="4">
        <v>145</v>
      </c>
      <c t="n" r="B16" s="6">
        <v>-4594</v>
      </c>
      <c t="n" r="C16" s="6">
        <v>2863</v>
      </c>
    </row>
    <row spans="1:3" r="17">
      <c t="s" r="A17" s="4">
        <v>146</v>
      </c>
      <c t="n" r="B17" s="6">
        <v>-26978</v>
      </c>
      <c t="n" r="C17" s="6">
        <v>-47114</v>
      </c>
    </row>
    <row spans="1:3" r="18">
      <c t="s" r="A18" s="4">
        <v>147</v>
      </c>
      <c t="n" r="B18" s="6">
        <v>1187</v>
      </c>
      <c t="n" r="C18" s="6">
        <v>8613</v>
      </c>
    </row>
    <row spans="1:3" r="19">
      <c t="s" r="A19" s="4">
        <v>148</v>
      </c>
      <c t="n" r="B19" s="6">
        <v>40547</v>
      </c>
      <c t="n" r="C19" s="6">
        <v>18331</v>
      </c>
    </row>
    <row spans="1:3" r="20">
      <c t="s" r="A20" s="3">
        <v>149</v>
      </c>
    </row>
    <row spans="1:3" r="21">
      <c t="s" r="A21" s="4">
        <v>150</v>
      </c>
      <c t="n" r="B21" s="6">
        <v>-5376</v>
      </c>
      <c t="n" r="C21" s="6">
        <v>-9869</v>
      </c>
    </row>
    <row spans="1:3" r="22">
      <c t="s" r="A22" s="4">
        <v>151</v>
      </c>
      <c t="n" r="B22" s="6">
        <v>-1699</v>
      </c>
      <c t="n" r="C22" s="6">
        <v>-5127</v>
      </c>
    </row>
    <row spans="1:3" r="23">
      <c t="s" r="A23" s="4">
        <v>152</v>
      </c>
      <c t="n" r="B23" s="6">
        <v>-49071</v>
      </c>
      <c t="n" r="C23" s="6">
        <v>-331990</v>
      </c>
    </row>
    <row spans="1:3" r="24">
      <c t="s" r="A24" s="4">
        <v>153</v>
      </c>
      <c t="n" r="B24" s="6">
        <v>0</v>
      </c>
      <c t="n" r="C24" s="6">
        <v>-3138</v>
      </c>
    </row>
    <row spans="1:3" r="25">
      <c t="s" r="A25" s="4">
        <v>154</v>
      </c>
      <c t="n" r="B25" s="6">
        <v>-536</v>
      </c>
      <c t="n" r="C25" s="6">
        <v>-398</v>
      </c>
    </row>
    <row spans="1:3" r="26">
      <c t="s" r="A26" s="4">
        <v>155</v>
      </c>
      <c t="n" r="B26" s="6">
        <v>-56682</v>
      </c>
      <c t="n" r="C26" s="6">
        <v>-350522</v>
      </c>
    </row>
    <row spans="1:3" r="27">
      <c t="s" r="A27" s="3">
        <v>156</v>
      </c>
    </row>
    <row spans="1:3" r="28">
      <c t="s" r="A28" s="4">
        <v>157</v>
      </c>
      <c t="n" r="B28" s="6">
        <v>123</v>
      </c>
      <c t="n" r="C28" s="6">
        <v>0</v>
      </c>
    </row>
    <row spans="1:3" r="29">
      <c t="s" r="A29" s="4">
        <v>127</v>
      </c>
      <c t="n" r="B29" s="6">
        <v>-4445</v>
      </c>
      <c t="n" r="C29" s="6">
        <v>-4650</v>
      </c>
    </row>
    <row spans="1:3" r="30">
      <c t="s" r="A30" s="4">
        <v>158</v>
      </c>
      <c t="n" r="B30" s="6">
        <v>860</v>
      </c>
      <c t="n" r="C30" s="6">
        <v>2823</v>
      </c>
    </row>
    <row spans="1:3" r="31">
      <c t="s" r="A31" s="4">
        <v>130</v>
      </c>
      <c t="n" r="B31" s="6">
        <v>-55265</v>
      </c>
      <c t="n" r="C31" s="6">
        <v>-13498</v>
      </c>
    </row>
    <row spans="1:3" r="32">
      <c t="s" r="A32" s="4">
        <v>159</v>
      </c>
      <c t="n" r="B32" s="6">
        <v>116000</v>
      </c>
      <c t="n" r="C32" s="6">
        <v>256500</v>
      </c>
    </row>
    <row spans="1:3" r="33">
      <c t="s" r="A33" s="4">
        <v>160</v>
      </c>
      <c t="n" r="B33" s="6">
        <v>-93000</v>
      </c>
      <c t="n" r="C33" s="6">
        <v>-149000</v>
      </c>
    </row>
    <row spans="1:3" r="34">
      <c t="s" r="A34" s="4">
        <v>161</v>
      </c>
      <c t="n" r="B34" s="6">
        <v>0</v>
      </c>
      <c t="n" r="C34" s="6">
        <v>-34</v>
      </c>
    </row>
    <row spans="1:3" r="35">
      <c t="s" r="A35" s="4">
        <v>162</v>
      </c>
      <c t="n" r="B35" s="6">
        <v>-35727</v>
      </c>
      <c t="n" r="C35" s="6">
        <v>92141</v>
      </c>
    </row>
    <row spans="1:3" r="36">
      <c t="s" r="A36" s="4">
        <v>163</v>
      </c>
      <c t="n" r="B36" s="6">
        <v>125</v>
      </c>
      <c t="n" r="C36" s="6">
        <v>6</v>
      </c>
    </row>
    <row spans="1:3" r="37">
      <c t="s" r="A37" s="4">
        <v>164</v>
      </c>
      <c t="n" r="B37" s="6">
        <v>-51737</v>
      </c>
      <c t="n" r="C37" s="6">
        <v>-240044</v>
      </c>
    </row>
    <row spans="1:3" r="38">
      <c t="s" r="A38" s="4">
        <v>165</v>
      </c>
      <c t="n" r="B38" s="6">
        <v>58437</v>
      </c>
      <c t="n" r="C38" s="6">
        <v>256872</v>
      </c>
    </row>
    <row spans="1:3" r="39">
      <c t="s" r="A39" s="4">
        <v>166</v>
      </c>
      <c t="n" r="B39" s="6">
        <v>6700</v>
      </c>
      <c t="n" r="C39" s="6">
        <v>16828</v>
      </c>
    </row>
    <row spans="1:3" r="40">
      <c t="s" r="A40" s="3">
        <v>167</v>
      </c>
    </row>
    <row spans="1:3" r="41">
      <c t="s" r="A41" s="4">
        <v>168</v>
      </c>
      <c t="n" r="B41" s="6">
        <v>3248</v>
      </c>
      <c t="n" r="C41" s="6">
        <v>3723</v>
      </c>
    </row>
    <row spans="1:3" r="42">
      <c t="s" r="A42" s="4">
        <v>169</v>
      </c>
      <c t="n" r="B42" s="6">
        <v>6500</v>
      </c>
      <c t="n" r="C42" s="6">
        <v>900</v>
      </c>
    </row>
    <row spans="1:3" r="43">
      <c t="s" r="A43" s="4">
        <v>170</v>
      </c>
      <c t="n" r="B43" s="7">
        <v>0</v>
      </c>
      <c t="n" r="C43" s="7">
        <v>22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1</v>
      </c>
      <c t="s" r="B1" s="2">
        <v>2</v>
      </c>
      <c t="s" r="C1" s="2">
        <v>25</v>
      </c>
    </row>
    <row spans="1:3" r="2">
      <c t="s" r="A2" s="3">
        <v>592</v>
      </c>
    </row>
    <row spans="1:3" r="3">
      <c t="s" r="A3" s="4">
        <v>425</v>
      </c>
      <c t="n" r="B3" s="7">
        <v>334674</v>
      </c>
      <c t="n" r="C3" s="7">
        <v>307376</v>
      </c>
    </row>
    <row spans="1:3" r="4">
      <c t="s" r="A4" s="4">
        <v>426</v>
      </c>
    </row>
    <row spans="1:3" r="5">
      <c t="s" r="A5" s="3">
        <v>592</v>
      </c>
    </row>
    <row spans="1:3" r="6">
      <c t="s" r="A6" s="4">
        <v>425</v>
      </c>
      <c t="n" r="B6" s="6">
        <v>219674</v>
      </c>
      <c t="n" r="C6" s="6">
        <v>215376</v>
      </c>
    </row>
    <row spans="1:3" r="7">
      <c t="s" r="A7" s="4">
        <v>593</v>
      </c>
      <c t="n" r="B7" s="7">
        <v>252738</v>
      </c>
      <c t="n" r="C7" s="7">
        <v>2480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4</v>
      </c>
      <c t="s" r="B1" s="2">
        <v>68</v>
      </c>
      <c t="s" r="D1" s="2">
        <v>1</v>
      </c>
    </row>
    <row spans="1:5" r="2">
      <c t="s" r="B2" s="2">
        <v>2</v>
      </c>
      <c t="s" r="C2" s="2">
        <v>69</v>
      </c>
      <c t="s" r="D2" s="2">
        <v>2</v>
      </c>
      <c t="s" r="E2" s="2">
        <v>69</v>
      </c>
    </row>
    <row spans="1:5" r="3">
      <c t="s" r="A3" s="3">
        <v>205</v>
      </c>
    </row>
    <row spans="1:5" r="4">
      <c t="s" r="A4" s="4">
        <v>595</v>
      </c>
      <c t="n" r="B4" s="7">
        <v>-19</v>
      </c>
      <c t="n" r="C4" s="7">
        <v>829</v>
      </c>
      <c t="n" r="D4" s="7">
        <v>2</v>
      </c>
      <c t="n" r="E4" s="7">
        <v>385</v>
      </c>
    </row>
    <row spans="1:5" r="5">
      <c t="s" r="A5" s="4">
        <v>596</v>
      </c>
      <c t="n" r="B5" s="6">
        <v>0</v>
      </c>
      <c t="n" r="C5" s="6">
        <v>-21</v>
      </c>
      <c t="n" r="D5" s="6">
        <v>0</v>
      </c>
      <c t="n" r="E5" s="6">
        <v>-29</v>
      </c>
    </row>
    <row spans="1:5" r="6">
      <c t="s" r="A6" s="4">
        <v>597</v>
      </c>
      <c t="n" r="B6" s="6">
        <v>-19</v>
      </c>
      <c t="n" r="C6" s="6">
        <v>850</v>
      </c>
      <c t="n" r="D6" s="6">
        <v>2</v>
      </c>
      <c t="n" r="E6" s="6">
        <v>414</v>
      </c>
    </row>
    <row spans="1:5" r="7">
      <c t="s" r="A7" s="4">
        <v>598</v>
      </c>
      <c t="n" r="B7" s="6">
        <v>-995</v>
      </c>
      <c t="n" r="C7" s="6">
        <v>6711</v>
      </c>
      <c t="n" r="D7" s="6">
        <v>1430</v>
      </c>
      <c t="n" r="E7" s="6">
        <v>6661</v>
      </c>
    </row>
    <row spans="1:5" r="8">
      <c t="s" r="A8" s="4">
        <v>599</v>
      </c>
      <c t="n" r="B8" s="6">
        <v>398</v>
      </c>
      <c t="n" r="C8" s="6">
        <v>-2526</v>
      </c>
      <c t="n" r="D8" s="6">
        <v>-555</v>
      </c>
      <c t="n" r="E8" s="6">
        <v>-2526</v>
      </c>
    </row>
    <row spans="1:5" r="9">
      <c t="s" r="A9" s="4">
        <v>600</v>
      </c>
      <c t="n" r="B9" s="6">
        <v>-597</v>
      </c>
      <c t="n" r="C9" s="6">
        <v>4185</v>
      </c>
      <c t="n" r="D9" s="6">
        <v>875</v>
      </c>
      <c t="n" r="E9" s="6">
        <v>4135</v>
      </c>
    </row>
    <row spans="1:5" r="10">
      <c t="s" r="A10" s="4">
        <v>601</v>
      </c>
      <c t="n" r="B10" s="6">
        <v>-160</v>
      </c>
      <c t="n" r="C10" s="6">
        <v>-129</v>
      </c>
      <c t="n" r="D10" s="6">
        <v>-463</v>
      </c>
      <c t="n" r="E10" s="6">
        <v>-690</v>
      </c>
    </row>
    <row spans="1:5" r="11">
      <c t="s" r="A11" s="4">
        <v>602</v>
      </c>
      <c t="n" r="B11" s="6">
        <v>62</v>
      </c>
      <c t="n" r="C11" s="6">
        <v>53</v>
      </c>
      <c t="n" r="D11" s="6">
        <v>181</v>
      </c>
      <c t="n" r="E11" s="6">
        <v>275</v>
      </c>
    </row>
    <row spans="1:5" r="12">
      <c t="s" r="A12" s="4">
        <v>603</v>
      </c>
      <c t="n" r="B12" s="6">
        <v>-98</v>
      </c>
      <c t="n" r="C12" s="6">
        <v>-76</v>
      </c>
      <c t="n" r="D12" s="6">
        <v>-282</v>
      </c>
      <c t="n" r="E12" s="6">
        <v>-415</v>
      </c>
    </row>
    <row spans="1:5" r="13">
      <c t="s" r="A13" s="4">
        <v>604</v>
      </c>
      <c t="n" r="B13" s="6">
        <v>106</v>
      </c>
      <c t="n" r="C13" s="6">
        <v>206</v>
      </c>
      <c t="n" r="D13" s="6">
        <v>222</v>
      </c>
      <c t="n" r="E13" s="6">
        <v>423</v>
      </c>
    </row>
    <row spans="1:5" r="14">
      <c t="s" r="A14" s="4">
        <v>605</v>
      </c>
      <c t="n" r="B14" s="6">
        <v>-42</v>
      </c>
      <c t="n" r="C14" s="6">
        <v>-82</v>
      </c>
      <c t="n" r="D14" s="6">
        <v>-88</v>
      </c>
      <c t="n" r="E14" s="6">
        <v>-169</v>
      </c>
    </row>
    <row spans="1:5" r="15">
      <c t="s" r="A15" s="4">
        <v>606</v>
      </c>
      <c t="n" r="B15" s="6">
        <v>64</v>
      </c>
      <c t="n" r="C15" s="6">
        <v>124</v>
      </c>
      <c t="n" r="D15" s="6">
        <v>134</v>
      </c>
      <c t="n" r="E15" s="6">
        <v>254</v>
      </c>
    </row>
    <row spans="1:5" r="16">
      <c t="s" r="A16" s="4">
        <v>607</v>
      </c>
      <c t="n" r="B16" s="6">
        <v>-54</v>
      </c>
      <c t="n" r="C16" s="6">
        <v>77</v>
      </c>
      <c t="n" r="D16" s="6">
        <v>-241</v>
      </c>
      <c t="n" r="E16" s="6">
        <v>-267</v>
      </c>
    </row>
    <row spans="1:5" r="17">
      <c t="s" r="A17" s="4">
        <v>608</v>
      </c>
      <c t="n" r="B17" s="6">
        <v>20</v>
      </c>
      <c t="n" r="C17" s="6">
        <v>-29</v>
      </c>
      <c t="n" r="D17" s="6">
        <v>93</v>
      </c>
      <c t="n" r="E17" s="6">
        <v>106</v>
      </c>
    </row>
    <row spans="1:5" r="18">
      <c t="s" r="A18" s="4">
        <v>609</v>
      </c>
      <c t="n" r="B18" s="6">
        <v>-34</v>
      </c>
      <c t="n" r="C18" s="6">
        <v>48</v>
      </c>
      <c t="n" r="D18" s="6">
        <v>-148</v>
      </c>
      <c t="n" r="E18" s="6">
        <v>-161</v>
      </c>
    </row>
    <row spans="1:5" r="19">
      <c t="s" r="A19" s="4">
        <v>610</v>
      </c>
      <c t="n" r="B19" s="6">
        <v>-1068</v>
      </c>
      <c t="n" r="C19" s="6">
        <v>7617</v>
      </c>
      <c t="n" r="D19" s="6">
        <v>1191</v>
      </c>
      <c t="n" r="E19" s="6">
        <v>6779</v>
      </c>
    </row>
    <row spans="1:5" r="20">
      <c t="s" r="A20" s="4">
        <v>611</v>
      </c>
      <c t="n" r="B20" s="6">
        <v>418</v>
      </c>
      <c t="n" r="C20" s="6">
        <v>-2534</v>
      </c>
      <c t="n" r="D20" s="6">
        <v>-462</v>
      </c>
      <c t="n" r="E20" s="6">
        <v>-2391</v>
      </c>
    </row>
    <row spans="1:5" r="21">
      <c t="s" r="A21" s="4">
        <v>612</v>
      </c>
      <c t="n" r="B21" s="7">
        <v>-650</v>
      </c>
      <c t="n" r="C21" s="7">
        <v>5083</v>
      </c>
      <c t="n" r="D21" s="7">
        <v>729</v>
      </c>
      <c t="n" r="E21" s="7">
        <v>438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3</v>
      </c>
      <c t="s" r="B1" s="2">
        <v>68</v>
      </c>
      <c t="s" r="D1" s="2">
        <v>1</v>
      </c>
    </row>
    <row spans="1:5" r="2">
      <c t="s" r="B2" s="2">
        <v>2</v>
      </c>
      <c t="s" r="C2" s="2">
        <v>69</v>
      </c>
      <c t="s" r="D2" s="2">
        <v>2</v>
      </c>
      <c t="s" r="E2" s="2">
        <v>69</v>
      </c>
    </row>
    <row spans="1:5" r="3">
      <c t="s" r="A3" s="3">
        <v>205</v>
      </c>
    </row>
    <row spans="1:5" r="4">
      <c t="s" r="A4" s="4">
        <v>614</v>
      </c>
      <c t="n" r="D4" s="7">
        <v>-517</v>
      </c>
    </row>
    <row spans="1:5" r="5">
      <c t="s" r="A5" s="4">
        <v>615</v>
      </c>
      <c t="n" r="B5" s="7">
        <v>19</v>
      </c>
      <c t="n" r="C5" s="7">
        <v>-850</v>
      </c>
      <c t="n" r="D5" s="6">
        <v>-2</v>
      </c>
      <c t="n" r="E5" s="7">
        <v>-414</v>
      </c>
    </row>
    <row spans="1:5" r="6">
      <c t="s" r="A6" s="4">
        <v>616</v>
      </c>
      <c t="n" r="B6" s="6">
        <v>-515</v>
      </c>
      <c t="n" r="D6" s="6">
        <v>-515</v>
      </c>
    </row>
    <row spans="1:5" r="7">
      <c t="s" r="A7" s="4">
        <v>617</v>
      </c>
      <c t="n" r="D7" s="6">
        <v>4185</v>
      </c>
    </row>
    <row spans="1:5" r="8">
      <c t="s" r="A8" s="4">
        <v>618</v>
      </c>
      <c t="n" r="B8" s="6">
        <v>597</v>
      </c>
      <c t="n" r="C8" s="6">
        <v>-4185</v>
      </c>
      <c t="n" r="D8" s="6">
        <v>-875</v>
      </c>
      <c t="n" r="E8" s="6">
        <v>-4135</v>
      </c>
    </row>
    <row spans="1:5" r="9">
      <c t="s" r="A9" s="4">
        <v>619</v>
      </c>
      <c t="n" r="B9" s="6">
        <v>5060</v>
      </c>
      <c t="n" r="D9" s="6">
        <v>5060</v>
      </c>
    </row>
    <row spans="1:5" r="10">
      <c t="s" r="A10" s="4">
        <v>620</v>
      </c>
      <c t="n" r="D10" s="6">
        <v>-83</v>
      </c>
    </row>
    <row spans="1:5" r="11">
      <c t="s" r="A11" s="4">
        <v>621</v>
      </c>
      <c t="n" r="B11" s="6">
        <v>34</v>
      </c>
      <c t="n" r="C11" s="6">
        <v>-48</v>
      </c>
      <c t="n" r="D11" s="6">
        <v>148</v>
      </c>
      <c t="n" r="E11" s="6">
        <v>161</v>
      </c>
    </row>
    <row spans="1:5" r="12">
      <c t="s" r="A12" s="4">
        <v>622</v>
      </c>
      <c t="n" r="B12" s="6">
        <v>-231</v>
      </c>
      <c t="n" r="D12" s="6">
        <v>-231</v>
      </c>
    </row>
    <row spans="1:5" r="13">
      <c t="s" r="A13" s="4">
        <v>623</v>
      </c>
      <c t="n" r="D13" s="6">
        <v>3585</v>
      </c>
    </row>
    <row spans="1:5" r="14">
      <c t="s" r="A14" s="4">
        <v>624</v>
      </c>
      <c t="n" r="B14" s="6">
        <v>650</v>
      </c>
      <c t="n" r="C14" s="7">
        <v>-5083</v>
      </c>
      <c t="n" r="D14" s="6">
        <v>-729</v>
      </c>
      <c t="n" r="E14" s="7">
        <v>-4388</v>
      </c>
    </row>
    <row spans="1:5" r="15">
      <c t="s" r="A15" s="4">
        <v>625</v>
      </c>
      <c t="n" r="B15" s="7">
        <v>4314</v>
      </c>
      <c t="n" r="D15" s="7">
        <v>431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626</v>
      </c>
      <c t="s" r="B1" s="2">
        <v>68</v>
      </c>
      <c t="s" r="D1" s="2">
        <v>1</v>
      </c>
    </row>
    <row spans="1:5" r="2">
      <c t="s" r="B2" s="2">
        <v>2</v>
      </c>
      <c t="s" r="C2" s="2">
        <v>69</v>
      </c>
      <c t="s" r="D2" s="2">
        <v>2</v>
      </c>
      <c t="s" r="E2" s="2">
        <v>69</v>
      </c>
    </row>
    <row spans="1:5" r="3">
      <c t="s" r="A3" s="3">
        <v>208</v>
      </c>
    </row>
    <row spans="1:5" r="4">
      <c t="s" r="A4" s="4">
        <v>627</v>
      </c>
      <c t="s" r="B4" s="4">
        <v>628</v>
      </c>
      <c t="s" r="C4" s="4">
        <v>629</v>
      </c>
      <c t="s" r="D4" s="4">
        <v>630</v>
      </c>
      <c t="s" r="E4" s="4">
        <v>63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2</v>
      </c>
      <c t="s" r="C1" s="2">
        <v>25</v>
      </c>
    </row>
    <row spans="1:3" r="2">
      <c t="s" r="A2" s="4">
        <v>633</v>
      </c>
    </row>
    <row spans="1:3" r="3">
      <c t="s" r="A3" s="3">
        <v>634</v>
      </c>
    </row>
    <row spans="1:3" r="4">
      <c t="s" r="A4" s="4">
        <v>557</v>
      </c>
      <c t="n" r="B4" s="7">
        <v>8960</v>
      </c>
      <c t="n" r="C4" s="7">
        <v>2219</v>
      </c>
    </row>
    <row spans="1:3" r="5">
      <c t="s" r="A5" s="4">
        <v>635</v>
      </c>
    </row>
    <row spans="1:3" r="6">
      <c t="s" r="A6" s="3">
        <v>634</v>
      </c>
    </row>
    <row spans="1:3" r="7">
      <c t="s" r="A7" s="4">
        <v>557</v>
      </c>
      <c t="n" r="B7" s="6">
        <v>8563</v>
      </c>
      <c t="n" r="C7" s="6">
        <v>2063</v>
      </c>
    </row>
    <row spans="1:3" r="8">
      <c t="s" r="A8" s="4">
        <v>427</v>
      </c>
    </row>
    <row spans="1:3" r="9">
      <c t="s" r="A9" s="3">
        <v>634</v>
      </c>
    </row>
    <row spans="1:3" r="10">
      <c t="s" r="A10" s="4">
        <v>636</v>
      </c>
      <c t="n" r="B10" s="7">
        <v>4800</v>
      </c>
      <c t="n" r="C10" s="7">
        <v>4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637</v>
      </c>
      <c t="s" r="B1" s="2">
        <v>1</v>
      </c>
    </row>
    <row spans="1:2" r="2">
      <c t="s" r="B2" s="2">
        <v>638</v>
      </c>
    </row>
    <row spans="1:2" r="3">
      <c t="s" r="A3" s="3">
        <v>214</v>
      </c>
    </row>
    <row spans="1:2" r="4">
      <c t="s" r="A4" s="4">
        <v>639</v>
      </c>
      <c t="n" r="B4" s="6">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0</v>
      </c>
      <c t="s" r="B1" s="2">
        <v>68</v>
      </c>
      <c t="s" r="D1" s="2">
        <v>1</v>
      </c>
    </row>
    <row spans="1:5" r="2">
      <c t="s" r="B2" s="2">
        <v>2</v>
      </c>
      <c t="s" r="C2" s="2">
        <v>69</v>
      </c>
      <c t="s" r="D2" s="2">
        <v>2</v>
      </c>
      <c t="s" r="E2" s="2">
        <v>69</v>
      </c>
    </row>
    <row spans="1:5" r="3">
      <c t="s" r="A3" s="3">
        <v>282</v>
      </c>
    </row>
    <row spans="1:5" r="4">
      <c t="s" r="A4" s="4">
        <v>71</v>
      </c>
      <c t="n" r="B4" s="7">
        <v>184259</v>
      </c>
      <c t="n" r="C4" s="7">
        <v>184019</v>
      </c>
      <c t="n" r="D4" s="7">
        <v>364748</v>
      </c>
      <c t="n" r="E4" s="7">
        <v>338445</v>
      </c>
    </row>
    <row spans="1:5" r="5">
      <c t="s" r="A5" s="4">
        <v>641</v>
      </c>
      <c t="n" r="B5" s="6">
        <v>28209</v>
      </c>
      <c t="n" r="C5" s="6">
        <v>28797</v>
      </c>
      <c t="n" r="D5" s="6">
        <v>42585</v>
      </c>
      <c t="n" r="E5" s="6">
        <v>36733</v>
      </c>
    </row>
    <row spans="1:5" r="6">
      <c t="s" r="A6" s="4">
        <v>72</v>
      </c>
      <c t="n" r="B6" s="6">
        <v>18982</v>
      </c>
      <c t="n" r="C6" s="6">
        <v>20867</v>
      </c>
      <c t="n" r="D6" s="6">
        <v>35543</v>
      </c>
      <c t="n" r="E6" s="6">
        <v>37175</v>
      </c>
    </row>
    <row spans="1:5" r="7">
      <c t="s" r="A7" s="4">
        <v>73</v>
      </c>
      <c t="n" r="B7" s="6">
        <v>203241</v>
      </c>
      <c t="n" r="C7" s="6">
        <v>204886</v>
      </c>
      <c t="n" r="D7" s="6">
        <v>400291</v>
      </c>
      <c t="n" r="E7" s="6">
        <v>375620</v>
      </c>
    </row>
    <row spans="1:5" r="8">
      <c t="s" r="A8" s="4">
        <v>82</v>
      </c>
      <c t="n" r="B8" s="6">
        <v>7558</v>
      </c>
      <c t="n" r="C8" s="6">
        <v>6459</v>
      </c>
      <c t="n" r="D8" s="6">
        <v>14972</v>
      </c>
      <c t="n" r="E8" s="6">
        <v>11748</v>
      </c>
    </row>
    <row spans="1:5" r="9">
      <c t="s" r="A9" s="4">
        <v>642</v>
      </c>
      <c t="n" r="B9" s="6">
        <v>-3847</v>
      </c>
      <c t="n" r="C9" s="6">
        <v>-4662</v>
      </c>
      <c t="n" r="D9" s="6">
        <v>-7347</v>
      </c>
      <c t="n" r="E9" s="6">
        <v>-9738</v>
      </c>
    </row>
    <row spans="1:5" r="10">
      <c t="s" r="A10" s="4">
        <v>89</v>
      </c>
      <c t="n" r="B10" s="6">
        <v>24362</v>
      </c>
      <c t="n" r="C10" s="6">
        <v>24135</v>
      </c>
      <c t="n" r="D10" s="6">
        <v>35238</v>
      </c>
      <c t="n" r="E10" s="6">
        <v>26995</v>
      </c>
    </row>
    <row spans="1:5" r="11">
      <c t="s" r="A11" s="4">
        <v>643</v>
      </c>
    </row>
    <row spans="1:5" r="12">
      <c t="s" r="A12" s="3">
        <v>282</v>
      </c>
    </row>
    <row spans="1:5" r="13">
      <c t="s" r="A13" s="4">
        <v>71</v>
      </c>
      <c t="n" r="B13" s="6">
        <v>184259</v>
      </c>
      <c t="n" r="C13" s="6">
        <v>184019</v>
      </c>
      <c t="n" r="D13" s="6">
        <v>364748</v>
      </c>
      <c t="n" r="E13" s="6">
        <v>338445</v>
      </c>
    </row>
    <row spans="1:5" r="14">
      <c t="s" r="A14" s="4">
        <v>641</v>
      </c>
      <c t="n" r="B14" s="6">
        <v>63737</v>
      </c>
      <c t="n" r="C14" s="6">
        <v>64859</v>
      </c>
      <c t="n" r="D14" s="6">
        <v>115650</v>
      </c>
      <c t="n" r="E14" s="6">
        <v>106226</v>
      </c>
    </row>
    <row spans="1:5" r="15">
      <c t="s" r="A15" s="4">
        <v>72</v>
      </c>
      <c t="n" r="B15" s="6">
        <v>18982</v>
      </c>
      <c t="n" r="C15" s="6">
        <v>20867</v>
      </c>
      <c t="n" r="E15" s="6">
        <v>37175</v>
      </c>
    </row>
    <row spans="1:5" r="16">
      <c t="s" r="A16" s="4">
        <v>73</v>
      </c>
      <c t="n" r="B16" s="6">
        <v>203241</v>
      </c>
      <c t="n" r="C16" s="6">
        <v>204886</v>
      </c>
      <c t="n" r="E16" s="6">
        <v>375620</v>
      </c>
    </row>
    <row spans="1:5" r="17">
      <c t="s" r="A17" s="4">
        <v>644</v>
      </c>
    </row>
    <row spans="1:5" r="18">
      <c t="s" r="A18" s="3">
        <v>282</v>
      </c>
    </row>
    <row spans="1:5" r="19">
      <c t="s" r="A19" s="4">
        <v>71</v>
      </c>
      <c t="n" r="B19" s="6">
        <v>106088</v>
      </c>
      <c t="n" r="C19" s="6">
        <v>118506</v>
      </c>
      <c t="n" r="D19" s="6">
        <v>220106</v>
      </c>
      <c t="n" r="E19" s="6">
        <v>216510</v>
      </c>
    </row>
    <row spans="1:5" r="20">
      <c t="s" r="A20" s="4">
        <v>641</v>
      </c>
      <c t="n" r="B20" s="7">
        <v>41399</v>
      </c>
      <c t="n" r="C20" s="7">
        <v>45531</v>
      </c>
      <c t="n" r="D20" s="7">
        <v>80405</v>
      </c>
      <c t="n" r="E20" s="7">
        <v>74511</v>
      </c>
    </row>
    <row spans="1:5" r="21">
      <c t="s" r="A21" s="4">
        <v>645</v>
      </c>
      <c t="s" r="B21" s="4">
        <v>646</v>
      </c>
      <c t="s" r="C21" s="4">
        <v>647</v>
      </c>
      <c t="s" r="D21" s="4">
        <v>648</v>
      </c>
      <c t="s" r="E21" s="4">
        <v>649</v>
      </c>
    </row>
    <row spans="1:5" r="22">
      <c t="s" r="A22" s="4">
        <v>650</v>
      </c>
    </row>
    <row spans="1:5" r="23">
      <c t="s" r="A23" s="3">
        <v>282</v>
      </c>
    </row>
    <row spans="1:5" r="24">
      <c t="s" r="A24" s="4">
        <v>71</v>
      </c>
      <c t="n" r="B24" s="7">
        <v>45116</v>
      </c>
      <c t="n" r="C24" s="7">
        <v>42939</v>
      </c>
      <c t="n" r="D24" s="7">
        <v>88354</v>
      </c>
      <c t="n" r="E24" s="7">
        <v>82836</v>
      </c>
    </row>
    <row spans="1:5" r="25">
      <c t="s" r="A25" s="4">
        <v>641</v>
      </c>
      <c t="n" r="B25" s="7">
        <v>13075</v>
      </c>
      <c t="n" r="C25" s="7">
        <v>13174</v>
      </c>
      <c t="n" r="D25" s="7">
        <v>23283</v>
      </c>
      <c t="n" r="E25" s="7">
        <v>24954</v>
      </c>
    </row>
    <row spans="1:5" r="26">
      <c t="s" r="A26" s="4">
        <v>645</v>
      </c>
      <c t="s" r="B26" s="4">
        <v>651</v>
      </c>
      <c t="s" r="C26" s="4">
        <v>652</v>
      </c>
      <c t="s" r="D26" s="4">
        <v>653</v>
      </c>
      <c t="s" r="E26" s="4">
        <v>654</v>
      </c>
    </row>
    <row spans="1:5" r="27">
      <c t="s" r="A27" s="4">
        <v>655</v>
      </c>
    </row>
    <row spans="1:5" r="28">
      <c t="s" r="A28" s="3">
        <v>282</v>
      </c>
    </row>
    <row spans="1:5" r="29">
      <c t="s" r="A29" s="4">
        <v>71</v>
      </c>
      <c t="n" r="B29" s="7">
        <v>33055</v>
      </c>
      <c t="n" r="C29" s="7">
        <v>22186</v>
      </c>
      <c t="n" r="D29" s="7">
        <v>56288</v>
      </c>
      <c t="n" r="E29" s="7">
        <v>37924</v>
      </c>
    </row>
    <row spans="1:5" r="30">
      <c t="s" r="A30" s="4">
        <v>641</v>
      </c>
      <c t="n" r="B30" s="7">
        <v>9263</v>
      </c>
      <c t="n" r="C30" s="7">
        <v>6684</v>
      </c>
      <c t="n" r="D30" s="7">
        <v>11962</v>
      </c>
      <c t="n" r="E30" s="7">
        <v>8283</v>
      </c>
    </row>
    <row spans="1:5" r="31">
      <c t="s" r="A31" s="4">
        <v>645</v>
      </c>
      <c t="s" r="B31" s="4">
        <v>656</v>
      </c>
      <c t="s" r="C31" s="4">
        <v>654</v>
      </c>
      <c t="s" r="D31" s="4">
        <v>657</v>
      </c>
      <c t="s" r="E31" s="4">
        <v>658</v>
      </c>
    </row>
    <row spans="1:5" r="32">
      <c t="s" r="A32" s="4">
        <v>659</v>
      </c>
    </row>
    <row spans="1:5" r="33">
      <c t="s" r="A33" s="3">
        <v>282</v>
      </c>
    </row>
    <row spans="1:5" r="34">
      <c t="s" r="A34" s="4">
        <v>71</v>
      </c>
      <c t="n" r="B34" s="7">
        <v>0</v>
      </c>
      <c t="n" r="C34" s="7">
        <v>388</v>
      </c>
      <c t="n" r="D34" s="7">
        <v>0</v>
      </c>
      <c t="n" r="E34" s="7">
        <v>1175</v>
      </c>
    </row>
    <row spans="1:5" r="35">
      <c t="s" r="A35" s="4">
        <v>641</v>
      </c>
      <c t="n" r="B35" s="6">
        <v>0</v>
      </c>
      <c t="n" r="C35" s="6">
        <v>-530</v>
      </c>
      <c t="n" r="D35" s="6">
        <v>0</v>
      </c>
      <c t="n" r="E35" s="6">
        <v>-1522</v>
      </c>
    </row>
    <row spans="1:5" r="36">
      <c t="s" r="A36" s="4">
        <v>660</v>
      </c>
    </row>
    <row spans="1:5" r="37">
      <c t="s" r="A37" s="3">
        <v>282</v>
      </c>
    </row>
    <row spans="1:5" r="38">
      <c t="s" r="A38" s="4">
        <v>661</v>
      </c>
      <c t="n" r="B38" s="6">
        <v>27970</v>
      </c>
      <c t="n" r="C38" s="6">
        <v>29603</v>
      </c>
      <c t="n" r="D38" s="6">
        <v>58093</v>
      </c>
      <c t="n" r="E38" s="6">
        <v>57745</v>
      </c>
    </row>
    <row spans="1:5" r="39">
      <c t="s" r="A39" s="4">
        <v>82</v>
      </c>
      <c t="n" r="B39" s="6">
        <v>7558</v>
      </c>
      <c t="n" r="C39" s="6">
        <v>6459</v>
      </c>
      <c t="n" r="D39" s="6">
        <v>14972</v>
      </c>
      <c t="n" r="E39" s="6">
        <v>11748</v>
      </c>
    </row>
    <row spans="1:5" r="40">
      <c t="s" r="A40" s="4">
        <v>642</v>
      </c>
      <c t="n" r="B40" s="7">
        <v>3847</v>
      </c>
      <c t="n" r="C40" s="7">
        <v>4662</v>
      </c>
      <c t="n" r="D40" s="7">
        <v>7347</v>
      </c>
      <c t="n" r="E40" s="7">
        <v>97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4</v>
      </c>
      <c t="s" r="B1" s="2">
        <v>1</v>
      </c>
    </row>
    <row spans="1:2" r="2">
      <c t="s" r="B2" s="2">
        <v>2</v>
      </c>
    </row>
    <row spans="1:2" r="3">
      <c t="s" r="A3" s="3">
        <v>172</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Un</vt:lpstr>
      <vt:lpstr>Consolidated Balance Sheets (U3</vt:lpstr>
      <vt:lpstr>Consolidated Statements of Earn</vt:lpstr>
      <vt:lpstr>Consolidated Statement of Stock</vt:lpstr>
      <vt:lpstr>Consolidated Statements of Cash</vt:lpstr>
      <vt:lpstr>Description of Business</vt:lpstr>
      <vt:lpstr>Basis of Presentation</vt:lpstr>
      <vt:lpstr>New Accounting Pronouncements</vt:lpstr>
      <vt:lpstr>Discontinued Operations Discont</vt:lpstr>
      <vt:lpstr>Acquisitions</vt:lpstr>
      <vt:lpstr>Goodwill and Intangible Assets</vt:lpstr>
      <vt:lpstr>Earnings Per Share</vt:lpstr>
      <vt:lpstr>Financing Arrangements</vt:lpstr>
      <vt:lpstr>Restructuring Charges</vt:lpstr>
      <vt:lpstr>Derivative Instruments and Hedg</vt:lpstr>
      <vt:lpstr>Fair Value of Financial Instrum</vt:lpstr>
      <vt:lpstr>Other Comprehensive Income (Los</vt:lpstr>
      <vt:lpstr>Income Taxes</vt:lpstr>
      <vt:lpstr>Commitments, Contingencies and </vt:lpstr>
      <vt:lpstr>Segment Information</vt:lpstr>
      <vt:lpstr>Subsequent Events</vt:lpstr>
      <vt:lpstr>Basis of Presentation (Policies</vt:lpstr>
      <vt:lpstr>Discontinued Operations Disco24</vt:lpstr>
      <vt:lpstr>Acquisitions (Tables)</vt:lpstr>
      <vt:lpstr>Goodwill and Intangible Assets </vt:lpstr>
      <vt:lpstr>Earnings Per Share (Tables)</vt:lpstr>
      <vt:lpstr>Financing Arrangements (Tables)</vt:lpstr>
      <vt:lpstr>Restructuring Charges Restructu</vt:lpstr>
      <vt:lpstr>Derivative Instruments and He30</vt:lpstr>
      <vt:lpstr>Fair Value of Financial Instr31</vt:lpstr>
      <vt:lpstr>Other Comprehensive Income (L32</vt:lpstr>
      <vt:lpstr>Segment Information (Tables)</vt:lpstr>
      <vt:lpstr>New Accounting Pronouncements N</vt:lpstr>
      <vt:lpstr>Discontinued Operations Disco35</vt:lpstr>
      <vt:lpstr>Discontinued Operations Disco36</vt:lpstr>
      <vt:lpstr>Discontinued Operations Disco37</vt:lpstr>
      <vt:lpstr>Acquisitions - Additional Infor</vt:lpstr>
      <vt:lpstr>Acquisitions - Summary of Fair </vt:lpstr>
      <vt:lpstr>Acquisitions - Allocation of th</vt:lpstr>
      <vt:lpstr>Acquisitions - Schedule of Comp</vt:lpstr>
      <vt:lpstr>Acquisitions - Summary of Suppl</vt:lpstr>
      <vt:lpstr>Goodwill and Intangible Asset43</vt:lpstr>
      <vt:lpstr>Goodwill and Intangible Asset44</vt:lpstr>
      <vt:lpstr>Goodwill and Intangible Asset45</vt:lpstr>
      <vt:lpstr>Earnings Per Share - Reconcilia</vt:lpstr>
      <vt:lpstr>Earnings Per Share - Summary of</vt:lpstr>
      <vt:lpstr>Earnings Per Share - Additional</vt:lpstr>
      <vt:lpstr>Financing Arrangements - Summar</vt:lpstr>
      <vt:lpstr>Financing Arrangements Schedule</vt:lpstr>
      <vt:lpstr>Financing Arrangements - Schedu</vt:lpstr>
      <vt:lpstr>Financing Arrangements - Summ52</vt:lpstr>
      <vt:lpstr>Financing Arrangements - Additi</vt:lpstr>
      <vt:lpstr>Restructuring Charges - Additio</vt:lpstr>
      <vt:lpstr>Restructuring Charges Restruc55</vt:lpstr>
      <vt:lpstr>Derivative Instruments and He56</vt:lpstr>
      <vt:lpstr>Derivative Instruments and He57</vt:lpstr>
      <vt:lpstr>Fair Value of Financial Instr58</vt:lpstr>
      <vt:lpstr>Fair Value of Financial Instr59</vt:lpstr>
      <vt:lpstr>Fair Value of Financial Instr60</vt:lpstr>
      <vt:lpstr>Other Comprehensive Income (L61</vt:lpstr>
      <vt:lpstr>Other Comprehensive Income (L62</vt:lpstr>
      <vt:lpstr>Income Taxes - Additional Infor</vt:lpstr>
      <vt:lpstr>Commitments, Contingencies an64</vt:lpstr>
      <vt:lpstr>Segment Information - Additiona</vt:lpstr>
      <vt:lpstr>Segment Information - Compon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7:02:29Z</dcterms:created>
  <dcterms:modified xmlns:dcterms="http://purl.org/dc/terms/" xmlns:xsi="http://www.w3.org/2001/XMLSchema-instance" xsi:type="dcterms:W3CDTF">2016-07-26T17:02:29Z</dcterms:modified>
  <dc:title xmlns:dc="http://purl.org/dc/elements/1.1/">Untitled</dc:title>
  <dc:description xmlns:dc="http://purl.org/dc/elements/1.1/"/>
  <dc:subject xmlns:dc="http://purl.org/dc/elements/1.1/"/>
  <cp:keywords/>
  <cp:category/>
</cp:coreProperties>
</file>